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sider Trading Arrangement" sheetId="9" state="visible" r:id="rId9"/>
    <sheet xmlns:r="http://schemas.openxmlformats.org/officeDocument/2006/relationships" name="Basis of Presentation" sheetId="10" state="visible" r:id="rId10"/>
    <sheet xmlns:r="http://schemas.openxmlformats.org/officeDocument/2006/relationships" name="Financial Statement Details" sheetId="11" state="visible" r:id="rId11"/>
    <sheet xmlns:r="http://schemas.openxmlformats.org/officeDocument/2006/relationships" name="Long-Term Debt Obligation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Restructuring and Other Costs" sheetId="15" state="visible" r:id="rId15"/>
    <sheet xmlns:r="http://schemas.openxmlformats.org/officeDocument/2006/relationships" name="Shareholders' Equity" sheetId="16" state="visible" r:id="rId16"/>
    <sheet xmlns:r="http://schemas.openxmlformats.org/officeDocument/2006/relationships" name="Earnings (Loss) Per Share" sheetId="17" state="visible" r:id="rId17"/>
    <sheet xmlns:r="http://schemas.openxmlformats.org/officeDocument/2006/relationships" name="Income Taxes" sheetId="18" state="visible" r:id="rId18"/>
    <sheet xmlns:r="http://schemas.openxmlformats.org/officeDocument/2006/relationships" name="Revenue from Contracts with Cus" sheetId="19" state="visible" r:id="rId19"/>
    <sheet xmlns:r="http://schemas.openxmlformats.org/officeDocument/2006/relationships" name="Segment Information" sheetId="20" state="visible" r:id="rId20"/>
    <sheet xmlns:r="http://schemas.openxmlformats.org/officeDocument/2006/relationships" name="Operations by Geographic Locati" sheetId="21" state="visible" r:id="rId21"/>
    <sheet xmlns:r="http://schemas.openxmlformats.org/officeDocument/2006/relationships" name="Concentration of Credit Risk"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Financial Statement Details (Ta" sheetId="26" state="visible" r:id="rId26"/>
    <sheet xmlns:r="http://schemas.openxmlformats.org/officeDocument/2006/relationships" name="Long-Term Debt Obligations (Tab"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Restructuring and Other Costs (" sheetId="30" state="visible" r:id="rId30"/>
    <sheet xmlns:r="http://schemas.openxmlformats.org/officeDocument/2006/relationships" name="Shareholders' Equity (Tables)" sheetId="31" state="visible" r:id="rId31"/>
    <sheet xmlns:r="http://schemas.openxmlformats.org/officeDocument/2006/relationships" name="Earnings (Loss) Per Share (Tabl" sheetId="32" state="visible" r:id="rId32"/>
    <sheet xmlns:r="http://schemas.openxmlformats.org/officeDocument/2006/relationships" name="Segment Information (Tables)" sheetId="33" state="visible" r:id="rId33"/>
    <sheet xmlns:r="http://schemas.openxmlformats.org/officeDocument/2006/relationships" name="Operations by Geographic Loca_2" sheetId="34" state="visible" r:id="rId34"/>
    <sheet xmlns:r="http://schemas.openxmlformats.org/officeDocument/2006/relationships" name="Basis of Presentation - Narrati" sheetId="35" state="visible" r:id="rId35"/>
    <sheet xmlns:r="http://schemas.openxmlformats.org/officeDocument/2006/relationships" name="Financial Statement Details - S" sheetId="36" state="visible" r:id="rId36"/>
    <sheet xmlns:r="http://schemas.openxmlformats.org/officeDocument/2006/relationships" name="Financial Statement Details - A" sheetId="37" state="visible" r:id="rId37"/>
    <sheet xmlns:r="http://schemas.openxmlformats.org/officeDocument/2006/relationships" name="Financial Statement Details - N" sheetId="38" state="visible" r:id="rId38"/>
    <sheet xmlns:r="http://schemas.openxmlformats.org/officeDocument/2006/relationships" name="Financial Statement Details -_2" sheetId="39" state="visible" r:id="rId39"/>
    <sheet xmlns:r="http://schemas.openxmlformats.org/officeDocument/2006/relationships" name="Financial Statement Details -_3" sheetId="40" state="visible" r:id="rId40"/>
    <sheet xmlns:r="http://schemas.openxmlformats.org/officeDocument/2006/relationships" name="Financial Statement Details - T" sheetId="41" state="visible" r:id="rId41"/>
    <sheet xmlns:r="http://schemas.openxmlformats.org/officeDocument/2006/relationships" name="Financial Statement Details -_4" sheetId="42" state="visible" r:id="rId42"/>
    <sheet xmlns:r="http://schemas.openxmlformats.org/officeDocument/2006/relationships" name="Investments - Narrative (Detail" sheetId="43" state="visible" r:id="rId43"/>
    <sheet xmlns:r="http://schemas.openxmlformats.org/officeDocument/2006/relationships" name="Long-Term Debt Obligations - Sc" sheetId="44" state="visible" r:id="rId44"/>
    <sheet xmlns:r="http://schemas.openxmlformats.org/officeDocument/2006/relationships" name="Long-Term Debt Obligations - Na" sheetId="45" state="visible" r:id="rId45"/>
    <sheet xmlns:r="http://schemas.openxmlformats.org/officeDocument/2006/relationships" name="Long-Term Debt Obligations - Ac" sheetId="46" state="visible" r:id="rId46"/>
    <sheet xmlns:r="http://schemas.openxmlformats.org/officeDocument/2006/relationships" name="Long-Term Debt Obligations - Co" sheetId="47" state="visible" r:id="rId47"/>
    <sheet xmlns:r="http://schemas.openxmlformats.org/officeDocument/2006/relationships" name="Derivatives - Narrative (Detail" sheetId="48" state="visible" r:id="rId48"/>
    <sheet xmlns:r="http://schemas.openxmlformats.org/officeDocument/2006/relationships" name="Derivatives - Interest Rate Swa"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Recon" sheetId="52" state="visible" r:id="rId52"/>
    <sheet xmlns:r="http://schemas.openxmlformats.org/officeDocument/2006/relationships" name="Fair Value Measurements - Narra" sheetId="53" state="visible" r:id="rId53"/>
    <sheet xmlns:r="http://schemas.openxmlformats.org/officeDocument/2006/relationships" name="Fair Value Measurements - Sch_3" sheetId="54" state="visible" r:id="rId54"/>
    <sheet xmlns:r="http://schemas.openxmlformats.org/officeDocument/2006/relationships" name="Restructuring and Other Costs_2" sheetId="55" state="visible" r:id="rId55"/>
    <sheet xmlns:r="http://schemas.openxmlformats.org/officeDocument/2006/relationships" name="Restructuring and Other Costs -" sheetId="56" state="visible" r:id="rId56"/>
    <sheet xmlns:r="http://schemas.openxmlformats.org/officeDocument/2006/relationships" name="Restructuring and Other Costs_3" sheetId="57" state="visible" r:id="rId57"/>
    <sheet xmlns:r="http://schemas.openxmlformats.org/officeDocument/2006/relationships" name="Shareholders' Equity - Shares o" sheetId="58" state="visible" r:id="rId58"/>
    <sheet xmlns:r="http://schemas.openxmlformats.org/officeDocument/2006/relationships" name="Shareholders' Equity - Narrativ" sheetId="59" state="visible" r:id="rId59"/>
    <sheet xmlns:r="http://schemas.openxmlformats.org/officeDocument/2006/relationships" name="Earnings (Loss) Per Share - Sch" sheetId="60" state="visible" r:id="rId60"/>
    <sheet xmlns:r="http://schemas.openxmlformats.org/officeDocument/2006/relationships" name="Earnings (Loss) Per Share - S_2" sheetId="61" state="visible" r:id="rId61"/>
    <sheet xmlns:r="http://schemas.openxmlformats.org/officeDocument/2006/relationships" name="Income Taxes - Narrative (Detai" sheetId="62" state="visible" r:id="rId62"/>
    <sheet xmlns:r="http://schemas.openxmlformats.org/officeDocument/2006/relationships" name="Revenue from Contracts with C_2" sheetId="63" state="visible" r:id="rId63"/>
    <sheet xmlns:r="http://schemas.openxmlformats.org/officeDocument/2006/relationships" name="Segment Information Narrative (" sheetId="64" state="visible" r:id="rId64"/>
    <sheet xmlns:r="http://schemas.openxmlformats.org/officeDocument/2006/relationships" name="Segment Information (Details)" sheetId="65" state="visible" r:id="rId65"/>
    <sheet xmlns:r="http://schemas.openxmlformats.org/officeDocument/2006/relationships" name="Operations by Geographic Loca_3" sheetId="66" state="visible" r:id="rId66"/>
    <sheet xmlns:r="http://schemas.openxmlformats.org/officeDocument/2006/relationships" name="Operations by Geographic Loca_4" sheetId="67" state="visible" r:id="rId67"/>
    <sheet xmlns:r="http://schemas.openxmlformats.org/officeDocument/2006/relationships" name="Concentration of Credit Risk - " sheetId="68" state="visible" r:id="rId68"/>
    <sheet xmlns:r="http://schemas.openxmlformats.org/officeDocument/2006/relationships" name="Related-Party Transactions - Na"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YNEOS HEALTH, INC.</t>
        </is>
      </c>
      <c r="C9" s="4" t="inlineStr">
        <is>
          <t xml:space="preserve"> </t>
        </is>
      </c>
    </row>
    <row r="10">
      <c r="A10" s="4" t="inlineStr">
        <is>
          <t>Entity Central Index Key</t>
        </is>
      </c>
      <c r="B10" s="4" t="inlineStr">
        <is>
          <t>000161095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36730</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27-3403111</t>
        </is>
      </c>
      <c r="C20" s="4" t="inlineStr">
        <is>
          <t xml:space="preserve"> </t>
        </is>
      </c>
    </row>
    <row r="21">
      <c r="A21" s="4" t="inlineStr">
        <is>
          <t>Entity Address, Address Line One</t>
        </is>
      </c>
      <c r="B21" s="4" t="inlineStr">
        <is>
          <t>1030 Sync Street</t>
        </is>
      </c>
      <c r="C21" s="4" t="inlineStr">
        <is>
          <t xml:space="preserve"> </t>
        </is>
      </c>
    </row>
    <row r="22">
      <c r="A22" s="4" t="inlineStr">
        <is>
          <t>Entity Address, City or Town</t>
        </is>
      </c>
      <c r="B22" s="4" t="inlineStr">
        <is>
          <t>Morrisville</t>
        </is>
      </c>
      <c r="C22" s="4" t="inlineStr">
        <is>
          <t xml:space="preserve"> </t>
        </is>
      </c>
    </row>
    <row r="23">
      <c r="A23" s="4" t="inlineStr">
        <is>
          <t>Entity Address, State or Province</t>
        </is>
      </c>
      <c r="B23" s="4" t="inlineStr">
        <is>
          <t>NC</t>
        </is>
      </c>
      <c r="C23" s="4" t="inlineStr">
        <is>
          <t xml:space="preserve"> </t>
        </is>
      </c>
    </row>
    <row r="24">
      <c r="A24" s="4" t="inlineStr">
        <is>
          <t>Entity Address, Postal Zip Code</t>
        </is>
      </c>
      <c r="B24" s="4" t="inlineStr">
        <is>
          <t>27560-5468</t>
        </is>
      </c>
      <c r="C24" s="4" t="inlineStr">
        <is>
          <t xml:space="preserve"> </t>
        </is>
      </c>
    </row>
    <row r="25">
      <c r="A25" s="4" t="inlineStr">
        <is>
          <t>City Area Code</t>
        </is>
      </c>
      <c r="B25" s="4" t="inlineStr">
        <is>
          <t>919</t>
        </is>
      </c>
      <c r="C25" s="4" t="inlineStr">
        <is>
          <t xml:space="preserve"> </t>
        </is>
      </c>
    </row>
    <row r="26">
      <c r="A26" s="4" t="inlineStr">
        <is>
          <t>Local Phone Number</t>
        </is>
      </c>
      <c r="B26" s="4" t="inlineStr">
        <is>
          <t>876-93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Title of 12(b) Security</t>
        </is>
      </c>
      <c r="B29" s="4" t="inlineStr">
        <is>
          <t>Class A Common Stock, $0.01 par value per share</t>
        </is>
      </c>
      <c r="C29" s="4" t="inlineStr">
        <is>
          <t xml:space="preserve"> </t>
        </is>
      </c>
    </row>
    <row r="30">
      <c r="A30" s="4" t="inlineStr">
        <is>
          <t>Trading Symbol</t>
        </is>
      </c>
      <c r="B30" s="4" t="inlineStr">
        <is>
          <t>SYNH</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037191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1. Basis of Presentation The Company Syneos Health, Inc. (the “Company”) is a global provider of end-to-end biopharmaceutical outsourcing solutions.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 to IV clinical trial services to services associated with the commercialization of biopharmaceutical products. The Company’s customers include small, mid-sized, and large companies in the biopharmaceutical, biotechnology, and medical device industries. On May 10, 2023, the Company entered into an Agreement and Plan of Merger (the “Merger Agreement”) with Star Parent, Inc., an affiliated entity of Elliott Investment Management, Patient Square Capital, Veritas Capital (“Parent”), and Star Merger Sub, Inc., a wholly owned subsidiary of Parent (“Merger Sub”). The Merger Agreement provides that, at closing (the “Effective Time”), Merger Sub will merge with and into the Company (the “Merger”), with the Company continuing as the surviving corporation and a wholly owned subsidiary of Parent. At closing, each share of Class A common stock of the Company issued and outstanding immediately prior to the Effective Time will be cancelled and extinguished and, except for limited exceptions, automatically converted into the right to receive $ 43.00 in cash (the “Merger Consideration”). At a special meeting held on August 2, 2023, the Company’s stockholders approved the Merger Agreement. Certain regulatory approvals relating to the Merger remain pending. If the Merger is consummated, the Company’s shares of Class A common stock will no longer trade on the Nasdaq Stock Market LLC ("Nasdaq") and will be deregistered under the Securities Exchange Act of 1934, as amended. As a result, the Company will become a private company. As of June 30, 2023 , the Company has incurred approximately $ 23.0 million of costs in connection with the Merger and expects to continue to incur significant costs and expenses, including fees for professional services and other transaction costs. 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fiscal year ended December 31, 2022 (the “2022 Form 10-K”), filed with the Securities and Exchange Commission on February 16, 2023. The results of operations for the three and six months ended June 30, 2023 are not necessarily indicative of the results to be expected for the full year ending December 31, 2023 or any other future period. The unaudited condensed consolidated balance sheet as of December 31, 2022 is derived from the amounts in the audited consolidated balance sheet included in the 2022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Statement Details</t>
        </is>
      </c>
      <c r="B1" s="2" t="inlineStr">
        <is>
          <t>6 Months Ended</t>
        </is>
      </c>
    </row>
    <row r="2">
      <c r="B2" s="2" t="inlineStr">
        <is>
          <t>Jun. 30, 2023</t>
        </is>
      </c>
    </row>
    <row r="3">
      <c r="A3" s="3" t="inlineStr">
        <is>
          <t>Investments Debt And Equity Securities [Abstract]</t>
        </is>
      </c>
      <c r="B3" s="4" t="inlineStr">
        <is>
          <t xml:space="preserve"> </t>
        </is>
      </c>
    </row>
    <row r="4">
      <c r="A4" s="4" t="inlineStr">
        <is>
          <t>Financial Statement Details</t>
        </is>
      </c>
      <c r="B4" s="4" t="inlineStr">
        <is>
          <t xml:space="preserve">2. Financial Statement Details Cash, Cash Equivalents, and Restricted Cash Certain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cash equivalents, and restricted cash in the accompanying condensed consolidated balance sheets. The Company’s net cash pool position consisted of the following (in thousands):
June 30, 2023 December 31, 2022
Gross cash position $ 434,921 $ 283,337
Less: cash borrowings ( 433,825 ) ( 283,029 )
Net cash position $ 1,096 $ 308 Accounts Receivable and Unbilled Services, net Accounts receivable and unbilled services (including contract assets), net of allowance for doubtful accounts, consisted of the following (in thousands):
June 30, 2023 December 31, 2022
Accounts receivable billed $ 891,249 $ 898,839
Accounts receivable unbilled 257,827 227,210
Contract assets 565,432 531,234
Less: Allowance for doubtful accounts ( 14,971 ) ( 12,121 )
Accounts receivable and unbilled services, net $ 1,699,537 $ 1,645,162 Accounts Receivable Factoring Arrangement The Company has an accounts receivable factoring agreement to sell certain eligible unsecured trade accounts receivable, at its option, without recourse, to an unrelated third-party financial institution for cash. For the six months ended June 30, 2023 and 2022, the Company factored $ 51.0 million and $ 66.8 million, respectively, of trade accounts receivable on a non-recourse basis and received $ 50.7 million and $ 66.5 million, respectively, in cash proceeds from the sales. The fees associated with thes e transactions were insignificant. Goodwill The changes in the carrying amount of goodwill by segment for the six months ended June 30, 2023 were as follows (in thousands):
Clinical Commercial Total
Balance as of December 31, 2022 $ 3,405,877 $ 1,491,641 $ 4,897,518
Impact of foreign currency translation 16,031 ( 1,953 ) 14,078
Balance as of June 30, 2023 $ 3,421,908 $ 1,489,688 $ 4,911,596 (a) No impairment of goodwill was recorded for the six months ended June 30, 2023 . Accumulated Other Comprehensive Loss, Net of Taxes Accumulated other comprehensive loss, net of taxes, consisted of the following (in thousands):
Three Months Ended Six Months Ended
2023 2022 2023 2022
Accumulated other comprehensive loss, net of taxes beginning balance $ ( 124,724 ) $ ( 57,364 ) $ ( 133,874 ) $ ( 49,618 )
Derivative instruments:
Beginning balance ( 3,829 ) 7,019 5,610 ( 2,621 )
Other comprehensive income before reclassifications 10,771 4,827 8,992 13,439
Reclassification adjustments ( 1,442 ) ( 299 ) ( 9,102 ) 729
Ending balance 5,500 11,547 5,500 11,547
Foreign currency translation:
Beginning balance ( 120,895 ) ( 64,383 ) ( 139,484 ) ( 46,997 )
Other comprehensive income (loss) before reclassifications 9,772 ( 69,826 ) 28,361 ( 87,212 )
Ending balance ( 111,123 ) ( 134,209 ) ( 111,123 ) ( 134,209 )
Accumulated other comprehensive loss, net of taxes ending balance $ ( 105,623 ) $ ( 122,662 ) $ ( 105,623 ) $ ( 122,662 ) Changes in accumulated other comprehensive income (loss) consisted of the following (in thousands):
Three Months Ended Six Months Ended
2023 2022 2023 2022
Unrealized gain (loss) on derivative instruments:
Unrealized gain during period, before taxes $ 14,330 $ 6,540 $ 11,964 $ 18,207
Income tax expense 3,559 1,713 2,972 4,768
Unrealized gain during period, net of taxes 10,771 4,827 8,992 13,439
Reclassification adjustment, before taxes ( 1,919 ) ( 405 ) ( 12,110 ) 988
Income tax (benefit) expense ( 477 ) ( 106 ) ( 3,008 ) 259
Reclassification adjustment, net of taxes ( 1,442 ) ( 299 ) ( 9,102 ) 729
Total unrealized gain (loss) on derivative instruments, net of taxes 9,329 4,528 ( 110 ) 14,168
Foreign currency translation adjustment:
Foreign currency translation adjustment, before taxes 9,631 ( 68,081 ) 28,211 ( 88,178 )
Income tax (benefit) expense ( 141 ) 1,745 ( 150 ) ( 966 )
Foreign currency translation adjustment, net of taxes 9,772 ( 69,826 ) 28,361 ( 87,212 )
Total other comprehensive income (loss), net of taxes $ 19,101 $ ( 65,298 ) $ 28,251 $ ( 73,044 ) Other Expense (Income), Net Other expense (income), net consisted of the following (in thousands):
Three Months Ended Six Months Ended
2023 2022 2023 2022
Net realized foreign currency (gain) loss $ ( 973 ) $ 4,799 $ 1,679 $ 7,254
Net unrealized foreign currency loss (gain) 5,523 ( 9,503 ) 10,421 ( 9,069 )
Equity investment loss — — 550 —
Other, net 841 ( 448 ) 2,104 1,305
Total other expense (income), net $ 5,391 $ ( 5,152 ) $ 14,754 $ ( 5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6 Months Ended</t>
        </is>
      </c>
    </row>
    <row r="2">
      <c r="B2" s="2" t="inlineStr">
        <is>
          <t>Jun. 30, 2023</t>
        </is>
      </c>
    </row>
    <row r="3">
      <c r="A3" s="3" t="inlineStr">
        <is>
          <t>Debt Disclosure [Abstract]</t>
        </is>
      </c>
      <c r="B3" s="4" t="inlineStr">
        <is>
          <t xml:space="preserve"> </t>
        </is>
      </c>
    </row>
    <row r="4">
      <c r="A4" s="4" t="inlineStr">
        <is>
          <t>Long-Term Debt Obligations</t>
        </is>
      </c>
      <c r="B4" s="4" t="inlineStr">
        <is>
          <t xml:space="preserve">3. Long-Term Debt Obligations The Company’s debt obligations consisted of the following (in thousands):
June 30, 2023 December 31, 2022
Secured Debt
Term A Facility due November 2027 $ 1,350,000 $ 1,350,000
Revolver due November 2027 158,993 120,993
Accounts receivable financing agreement due October 2025 550,000 550,000
Total secured debt 2,058,993 2,020,993
Unsecured Debt
Senior notes due January 2029 (the “Notes”) 600,000 600,000
Total debt obligations 2,658,993 2,620,993
Less: Term loan original issuance discount ( 2,988 ) ( 3,322 )
Less: Unamortized deferred issuance costs ( 6,002 ) ( 6,505 )
Less: Current portion of long-term debt ( 8,437 ) —
Total long-term debt $ 2,641,566 $ 2,611,166 Credit Agreement The Company is party to an Amended &amp; Restated Credit Agreement (“A&amp;R Credit Agreement”) that matures in November 2027 and includes a $ 1.35 billion term loan A facility (“Term A Facility”) and a $ 1.00 billion revolving credit facility (the “Revolver”). As of June 30, 2023 , the interest rate on the Term A Facility was 6.45 %. Revolver and Letters of Credit The Revolver includes letters of credit (“LOCs”) with a sublimit of $ 150.0 million . As of June 30, 2023, there were $ 159.0 million of outstanding borrowings under the Revolver and $ 14.2 million of LOCs outstanding, leaving $ 826.8 million of available borrowings under the Revolver, including $ 135.8 million available for LOCs. As of June 30, 2023 , the interest rate on the Revolver was 6.40 %. The Notes The Notes bear interest at a rate of 3.625 % per annum, payable semi-annually in arrears that began on July 15, 2021, and will mature on January 15, 2029 . Accounts Receivable Financing Agreement The Company has an accounts receivable financing agreement (the “Receivables Financing Agreement”) with a termination date of October 2025, unless terminated earlier pursuant to its terms. As of June 30, 2023, the Company had $ 550.0 million of outstanding borrowings under this agreement, which were recorded in long-term debt on the accompanying condensed consolidated balance sheet. There was no remaining borrowing capacity available under this agreement as of June 30, 2023. As of June 30, 2023 , the interest rate on the accounts receivable financing agreement was 6.09 %. Maturities of Debt Obligations As of June 30, 2023, the contractual maturities of the Company’s debt obligations (excluding finance leases) were as follows (in thousands):
Principal
Remainder of 2023 $ —
2024 33,750
2025 617,500
2026 67,500
2027 1,340,243
2028 and thereafter 600,000
Less: Term loan original issuance discount ( 2,988 )
Less: Unamortized deferred issuance costs ( 6,002 )
Less: Current portion of long-term debt ( 8,437 )
Total $ 2,641,5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 xml:space="preserve">. Derivatives Interest Rate Swaps The Company has entered into various interest rate swaps to mitigate its exposure to changes in interest rates on its variable rate debt. In March 2020, the Company entered into interest rate swaps with multiple counterparties. The interest rate swaps had an initial aggregate notional value of $ 549.2 million that increased to $ 1.42 billion on June 30, 2021, an effective date of March 31, 2020, and expired on March 31, 2023. In March 2023, the Company entered into interest rate swaps with multiple counterparties. The interest rate swaps had an initial aggregate notional value of $ 650.0 million , an effective date of March 31, 2023, and will expire on March 31, 2026. As of June 30, 2023 , the notional value of these interest rate swaps was $ 650.0 million. Upon termination of the interest rate swaps in conjunction with the consummation of the Merger, the Company expects that it will remit or receive the difference between the fair value of the interest rate swaps and the replacement value in cash. Fair Values The fair values of the Company’s derivative financial instruments and the line items on the accompanying condensed consolidated balance sheets to which they were recorded were as follows (in thousands):
Balance Sheet Classification June 30, 2023 December 31, 2022
Interest rate swaps – current Prepaid expenses and other current assets $ 9,005 $ 10,073
Fair value of derivative assets $ 9,005 $ 10,073
Interest rate swaps – non-current Other long-term assets $ 921 $ —
Fair value of derivative assets $ 92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5. Fair Value Measurements Assets and Liabilities Carried at Fair Value As of June 30, 2023 and December 31, 2022, the Company’s financial assets and liabilities carried at fair value included cash and cash equivalents, restricted cash, trading securities, accounts receivable, unbilled services (including contract assets), accounts payable, accrued expenses, deferred revenue, contingent obligations, liabilities under the accounts receivable financing agreement, and derivative instruments. The fair values of cash and cash equivalents, restricted cash, accounts receivable, unbilled services (including contract assets), accounts payable, accrued expenses, deferred revenue, and the liabilities under the accounts receivable financing agreement approximate their respective carrying amounts because of the liquidity and short-term nature of these financial instruments. Financial Instruments Subject to Recurring Fair Value Measurements As of June 30, 2023, the fair values of the major classes of the Company’s assets and liabilities measured at fair value on a recurring basis were as follows (in thousands):
Level 1 Level 2 Level 3 Investments Total
Assets:
Trading securities (a) $ 22,856 $ — $ — $ — $ 22,856
Partnership interests (b) — — — 15,873 15,873
Derivative instruments (c) — 9,005 — — 9,005
Total assets $ 22,856 $ 9,005 $ — $ 15,873 $ 47,734
Liabilities:
Derivative instruments (c) $ — $ 921 $ — $ — $ 921
Contingent obligations related to acquisitions (d) — — 7,500 — 7,500
Total liabilities $ — $ 921 $ 7,500 $ — $ 8,421 As of December 31, 2022, the fair values of the major classes of the Company’s assets and liabilities measured at fair value on a recurring basis were as follows (in thousands):
Level 1 Level 2 Level 3 Investments Total
Assets:
Trading securities (a) $ 20,465 $ — $ — $ — $ 20,465
Partnership interests (b) — — — 15,367 15,367
Derivative instruments (c) — 10,073 — — 10,073
Total assets $ 20,465 $ 10,073 $ — $ 15,367 $ 45,905
Liabilities:
Contingent obligations related to acquisitions (d) — — 16,100 — 16,100
Total liabilities $ — $ — $ 16,100 $ — $ 16,100 (a) Represents the fair value of investments in mutual funds based on quoted market prices that are used to fund the liability associated with the Company’s deferred compensation plan. (b) The Company has committed to invest $ 21.5 million as a limited partner in two private equity funds. The private equity funds invest in opportunities in the healthcare and life sciences industry. As of June 30, 2023 , the Company’s remaining unfunded commitment in the private equity funds was $ 5.9 million. The Company holds minor ownership interests (less than 3 %)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ccounting Standards Codification (“ASC”) Topic 946, Financial Services – Investment Companies . (c) Represents the fair value of interest rate swap arrangements (see “Note 4 – Derivatives” for further information). (d) Represents the fair value of contingent consideration obligations related to acquisitions. The fair values of these liabilities are determined based on the Company’s best estimate of the probable timing and amount of settlement. The following table presents a reconciliation of changes in the carrying amount of contingent obligations classified as Level 3 for the six months ended June 30, 2023 (in thousands):
Balance as of December 31, 2022 $ 16,100
Additions —
Changes in fair value recognized in earnings —
Payments (a) ( 8,600 )
Balance as of June 30, 2023 $ 7,500 (a) During the three months ended June 30, 2023, the Company made payments in connection with the acquisition of RxDataScience, Inc. (“RxDataScience”) completed during 2021. During the six months ended June 30, 2023 , there were no transfers of assets or liabilities between Level 1, Level 2, or Level 3 fair value measurements. Financial Instruments Subject to Non-Recurring Fair Value Measurements Certain assets, including goodwill and identifiable intangible assets, are carried on the accompanying condensed consolidated balance sheets at cost and, subsequent to initial recognition, are measured at fair value on a non-recurring basis when certain identified events or changes in circumstances that may have a significant adverse effect on the carrying values of these assets occur. These assets are classified as Level 3 fair value measurements within the fair value hierarchy. Goodwill is tested for impairment annually or more frequently if events or changes in circumstances indicate a triggering event has occurred. Intangible assets are tested for impairment upon the occurrence of certain triggering events. As of June 30, 2023 and December 31, 2022, assets carried on the accompanying condensed consolidated balance sheets and not remeasured to fair value on a recurring basis totaled $ 5.53 billion and $ 5.59 billion , respectively. Fair Value Disclosures for Financial Instruments Not Carried at Fair Value The estimated fair values of the Term A Facility and the Notes are determined based on the price that the Company would have had to pay to settle the liabilities. As these liabilities are not actively traded, they are classified as Level 2 fair value measurements. The estimated fair values of the Company’s Term A Facility and the Notes were as follows (in thousands):
June 30, 2023 December 31, 2022
Carrying Estimated Carrying Estimated
Term A Facility due November 2027 $ 1,347,012 $ 1,353,375 $ 1,346,678 $ 1,329,750
Senior notes due January 2029 600,000 591,000 600,000 484,500 (a) The carrying value of the Term A Facility is shown net of original issue dis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Other Costs</t>
        </is>
      </c>
      <c r="B4" s="4" t="inlineStr">
        <is>
          <t xml:space="preserve">6. Restructuring and Other Costs During the three and six months ended June 30, 2023 and 2022, the Company incurred employee severance and benefit costs, leased facility closure and related costs, and other costs related to its restructuring activities. The costs incurred during the current year were primarily related to the Company’s real estate optimization initiative to close or reduce office space that is no longer being utilized. For the six months ended June 30, 2023, t his includes $ 56.7 million of accelerated amortization of operating lease right-of-use assets and $ 18.3 million of accelerated depreciation of property and equipment, both of which are non-cash expenses. The costs incurred during the prior year were primarily related to the Company’s margin enhancement initiatives and specific actions focused on streamlining the operations of its Clinical Solutions segment to optimize efficiency and enhance the delivery of customer projects. The Company expects to continue to incur costs related to its business transformation initiatives during the remainder of 2023 and beyond as the Company continues the ongoing evaluations of its global workforce and facilities infrastructure needs to improve customer engagement, increase innovation, and achieve operating efficiencies. However, in connection with the pendency of the Merger, the Company has suspended certain aspects of its business transformation initiatives. Restructuring and other costs consisted of the following (in thousands):
Three Months Ended Six Months Ended
2023 2022 2023 2022
Employee severance and benefit costs $ 5,569 $ 2,368 $ 15,749 $ 17,188
Leased facility closure and related costs 4,803 3,671 79,116 3,352
Other costs 269 2,944 463 4,000
Total restructuring and other costs $ 10,641 $ 8,983 $ 95,328 $ 24,540 Accrued Restructuring Liabilities The following table summarizes activity related to employee severance and benefit costs within accrued restructuring liabilities for the six months ended June 30, 2023 (in thousands):
Balance as of December 31, 2022 $ 12,804
Expenses incurred (a) 15,749
Payments ( 19,881 )
Balance as of June 30, 2023 $ 8,672 (a) The amount of expenses incurred for the six months ended June 30, 2023 excludes $ 0.5 million of other costs that were paid through accounts payable and $ 79.1 million of leased facility closure and related costs that are primarily reflected as reductions of operating lease right-of-use assets and property and equipment, net on the accompanying condensed consolidated balance sheet. The Company expects the employee severance and benefit costs accrued as of June 30, 2023 will be paid within the next twelve months and are included within accrued expenses on the accompanying condensed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Shareholders’ Equity Shares Outstanding Shares of Class A common stock outstanding were as follows (in thousands):
Three Months Ended Six Months Ended
2023 2022 2023 2022
Class A common stock shares, beginning balance 103,641 102,558 102,911 103,764
Repurchases of Class A common stock — — — ( 1,929 )
Issuances of Class A common stock 73 89 803 812
Class A common stock shares, ending balance 103,714 102,647 103,714 102,647 Stock Repurchase Programs On May 25, 2022, the Company’s Board of Directors (the “Board”) authorized the repurchase of up to an aggregate of $ 350.0 million of the Company’s Class A common stock, par value $ 0.01 per share, to be executed from time to time in open market transactions effected through a broker at prevailing market prices, in block trades, or through privately negotiated transactions through December 31, 2024 (the “2022 Stock Repurchase Program”). The 2022 Stock Repurchase Program replaced a prior repurchase program approved on November 17, 2020, that took effect on January 1, 2021. The 2022 Stock Repurchase Program does not obligate the Company to repurchase any particular amount of the Company’s Class A common stock, and may be modified, extended, suspended, or discontinued at any time. The timing and amount of repurchases will be determined by the Company’s management based on a variety of factors such as the market price of the Company’s Class A common stock, the Company’s corporate cash requirements, and overall market conditions. The 2022 Stock Repurchase Program is subject to applicable legal requirements, including federal and state securities laws and applicable Nasdaq rules. The Company may also repurchase shares of its Class A common stock pursuant to a trading plan meeting the requirements of Rule 10b5-1 under the Securities Exchange Act of 1934, as amended, which would permit shares of the Company’s Class A common stock to be repurchased when the Company might otherwise be precluded from doing so by law. During the three months ended June 30, 2023 , there were no repurchases under the 2022 Stock Repurchase Program. As of June 30, 2023 , the Company had remaining authorization to repurchase up to $ 350.0 million of shares of its Class A common stock under the 2022 Stock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 Earnings (Loss) Per Share The following table provides a reconciliation of the numerators and denominators of the basic and diluted earnings per share computations (in thousands, except per share data):
Three Months Ended Six Months Ended
2023 2022 2023 2022
Numerator:
Net income (loss) $ 793 $ 77,744 $ ( 71,356 ) $ 123,920
Denominator:
Basic weighted average common shares outstanding 103,679 102,596 103,502 103,130
Effect of dilutive securities:
Stock options and other awards under deferred share-based compensation programs 665 476 — 611
Diluted weighted average common shares outstanding 104,344 103,072 103,502 103,741
Earnings (loss) per share
Basic $ 0.01 $ 0.76 $ ( 0.69 ) $ 1.20
Diluted $ 0.01 $ 0.75 $ ( 0.69 ) $ 1.19 Potential common shares outstanding that are considered anti-dilutive are excluded from the computation of diluted earnings (loss) per share. Potential common shares related to stock options and other awards under share-based compensation programs may be determined to be anti-dilutive based on the application of the treasury stock method. Potential common shares are also considered anti-dilutive in periods when the Company incurs a net loss. The number of potential shares outstanding that were anti-dilutive and therefore excluded from the computation of diluted earnings (loss) per share, weighted for the portion of the period they were outstanding, were as follows (in thousands):
Three Months Ended Six Months Ended
2023 2022 2023 2022
Anti-dilutive stock options and other awards 1,102 774 1,207 470
Anti-dilutive stock options and other awards under share-based compensation programs excluded based on reporting a net loss for the period — — 552 —
Total Class A common stock equivalents excluded from diluted loss per share 1,102 774 1,759 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9. Income Taxes Income Tax (Benefit) Expense For the three and six months ended June 30, 2023, the Company recorded income tax benefits of $ 0.1 million and $ 3.1 million , respectively, on pre-tax income of $ 0.7 million and a pre-tax loss of $ 74.5 million , respectively. The income tax benefits for the three and six months ended June 30, 2023 included discrete tax expense of $ 0.9 million and $ 6.5 million, respectively, primarily related to tax shortfalls from share-based compensation. The effective tax rates for the three and six months ended June 30, 2023 , excluding discrete items, varied from the United States (“U.S.”) federal statutory income tax rate of 21.0 % primarily due to foreign tax credits, foreign income inclusions such as the Global Intangible Low-Taxed Income (“GILTI”) provisions, and research and development credits. For the three and six months ended June 30, 2022, the Company recorded income tax expense of $ 25.9 million and $ 33.3 million , respectively, on pre-tax income of $ 103.7 million and $ 157.2 million , respectively. Income tax expense for the three and six months ended June 30, 2022 included discrete tax benefits of $ 0.3 million and $ 6.4 million, respectively, primarily related to excess tax benefits from share-based compensation. The effective tax rates for the three and six months ended June 30, 2022 , excluding discrete items, varied from the U.S. federal statutory income tax rate of 21.0 % primarily due to state and local taxes on U.S. income, foreign income inclusions such as the GILTI provisions, and research and development credits. Unrecognized Tax Benefits The Company’s gross unrecognized tax benefits, exclusive of associated interest and penalties, were $ 19.8 million and $ 16.8 million as of June 30, 2023 and December 31, 2022 , respectively. The increase of $ 3.0 million was primarily due to new positions related to prior years. The Company believes it is reasonably possible that its unrecognized tax benefits may decrease by approximately $ 3.4 million within the next 12 months as a result of lapses in statutes of limitations. Tax Returns under Audit The Company is not currently under any U.S. federal income tax audits, however, income tax returns are under examination by tax authorities in several state and foreign jurisdictions. The Company’s federal and state tax filings are open to investigations in numerous years due to net operating loss carryforwards. Additionally, the Company currently has an ongoing examination for tax years 2014 to 2020 in the United Kingdom. The United Kingdom is the jurisdiction with the Company’s largest foreign operations. The Company believes that its reserve for uncertain tax positions is adequate to cover existing risks or exposures related to all open tax years and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s</t>
        </is>
      </c>
      <c r="B4" s="4" t="inlineStr">
        <is>
          <t>10. Revenue from Contracts with Customers Unsatisfied Performance Obligations As of June 30, 2023, the total aggregate transaction price allocated to the unsatisfied performance obligations under contracts with contract terms greater than one year and that are not accounted for as a series pursuant to ASC Topic 606, Revenue from Contracts with Customers and all the related amendments was $ 5.50 billion . This amount includes revenue associated with reimbursable out-of-pocket expenses. The Company expects to recognize revenue over the remaining contract term of the individual projects, with contract terms generally ranging from one to five years . The amount of unsatisfied performance obligations is presented net of any constraints and, as a result, is lower than the potential contractual revenue. The contracts excluded due to constraints include contracts that do not commence within a certain period of time or that require the Company to undertake numerous activities to fulfill these performance obligations, including various activities that are outside of the Company’s control. Timing of Billing and Performance During the three and six months ended June 30, 2023, the Company recognized approximately $ 357.2 million and $ 549.4 million , respectively, of revenue that was included in the deferred revenue balance at the beginning of the respective periods. During the three and six months ended June 30, 2023, there were reductions of approximately $ 27.0 million and $ 36.6 million , respectively, in the Company’s revenue recognized related to performance obligations partially satisfied in previous periods. The gross and net amounts of revenue recognized solely from changes in estimate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66080</v>
      </c>
      <c r="C4" s="6" t="n">
        <v>1360739</v>
      </c>
      <c r="D4" s="6" t="n">
        <v>2722880</v>
      </c>
      <c r="E4" s="6" t="n">
        <v>2696992</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Direct costs (exclusive of depreciation and amortization)</t>
        </is>
      </c>
      <c r="B6" s="5" t="n">
        <v>1071363</v>
      </c>
      <c r="C6" s="5" t="n">
        <v>1034897</v>
      </c>
      <c r="D6" s="5" t="n">
        <v>2159912</v>
      </c>
      <c r="E6" s="5" t="n">
        <v>2079329</v>
      </c>
    </row>
    <row r="7">
      <c r="A7" s="4" t="inlineStr">
        <is>
          <t>Selling, general, and administrative expenses</t>
        </is>
      </c>
      <c r="B7" s="5" t="n">
        <v>182523</v>
      </c>
      <c r="C7" s="5" t="n">
        <v>139040</v>
      </c>
      <c r="D7" s="5" t="n">
        <v>344040</v>
      </c>
      <c r="E7" s="5" t="n">
        <v>279206</v>
      </c>
    </row>
    <row r="8">
      <c r="A8" s="4" t="inlineStr">
        <is>
          <t>Restructuring and other costs</t>
        </is>
      </c>
      <c r="B8" s="5" t="n">
        <v>10641</v>
      </c>
      <c r="C8" s="5" t="n">
        <v>8983</v>
      </c>
      <c r="D8" s="5" t="n">
        <v>95328</v>
      </c>
      <c r="E8" s="5" t="n">
        <v>24540</v>
      </c>
    </row>
    <row r="9">
      <c r="A9" s="4" t="inlineStr">
        <is>
          <t>Depreciation</t>
        </is>
      </c>
      <c r="B9" s="5" t="n">
        <v>20777</v>
      </c>
      <c r="C9" s="5" t="n">
        <v>21241</v>
      </c>
      <c r="D9" s="5" t="n">
        <v>43950</v>
      </c>
      <c r="E9" s="5" t="n">
        <v>41820</v>
      </c>
    </row>
    <row r="10">
      <c r="A10" s="4" t="inlineStr">
        <is>
          <t>Amortization</t>
        </is>
      </c>
      <c r="B10" s="5" t="n">
        <v>38555</v>
      </c>
      <c r="C10" s="5" t="n">
        <v>39980</v>
      </c>
      <c r="D10" s="5" t="n">
        <v>76969</v>
      </c>
      <c r="E10" s="5" t="n">
        <v>81603</v>
      </c>
    </row>
    <row r="11">
      <c r="A11" s="4" t="inlineStr">
        <is>
          <t>Total operating expenses</t>
        </is>
      </c>
      <c r="B11" s="5" t="n">
        <v>1323859</v>
      </c>
      <c r="C11" s="5" t="n">
        <v>1244141</v>
      </c>
      <c r="D11" s="5" t="n">
        <v>2720199</v>
      </c>
      <c r="E11" s="5" t="n">
        <v>2506498</v>
      </c>
    </row>
    <row r="12">
      <c r="A12" s="4" t="inlineStr">
        <is>
          <t>Income from operations</t>
        </is>
      </c>
      <c r="B12" s="5" t="n">
        <v>42221</v>
      </c>
      <c r="C12" s="5" t="n">
        <v>116598</v>
      </c>
      <c r="D12" s="5" t="n">
        <v>2681</v>
      </c>
      <c r="E12" s="5" t="n">
        <v>190494</v>
      </c>
    </row>
    <row r="13">
      <c r="A13" s="3" t="inlineStr">
        <is>
          <t>Total other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708</v>
      </c>
      <c r="C14" s="5" t="n">
        <v>-36</v>
      </c>
      <c r="D14" s="5" t="n">
        <v>-2236</v>
      </c>
      <c r="E14" s="5" t="n">
        <v>-39</v>
      </c>
    </row>
    <row r="15">
      <c r="A15" s="4" t="inlineStr">
        <is>
          <t>Interest expense</t>
        </is>
      </c>
      <c r="B15" s="5" t="n">
        <v>37877</v>
      </c>
      <c r="C15" s="5" t="n">
        <v>18102</v>
      </c>
      <c r="D15" s="5" t="n">
        <v>64664</v>
      </c>
      <c r="E15" s="5" t="n">
        <v>33867</v>
      </c>
    </row>
    <row r="16">
      <c r="A16" s="4" t="inlineStr">
        <is>
          <t>Other expense (income), net</t>
        </is>
      </c>
      <c r="B16" s="5" t="n">
        <v>5391</v>
      </c>
      <c r="C16" s="5" t="n">
        <v>-5152</v>
      </c>
      <c r="D16" s="5" t="n">
        <v>14754</v>
      </c>
      <c r="E16" s="5" t="n">
        <v>-510</v>
      </c>
    </row>
    <row r="17">
      <c r="A17" s="4" t="inlineStr">
        <is>
          <t>Total other expense, net</t>
        </is>
      </c>
      <c r="B17" s="5" t="n">
        <v>41560</v>
      </c>
      <c r="C17" s="5" t="n">
        <v>12914</v>
      </c>
      <c r="D17" s="5" t="n">
        <v>77182</v>
      </c>
      <c r="E17" s="5" t="n">
        <v>33318</v>
      </c>
    </row>
    <row r="18">
      <c r="A18" s="4" t="inlineStr">
        <is>
          <t>Income (loss) before provision for income taxes</t>
        </is>
      </c>
      <c r="B18" s="5" t="n">
        <v>661</v>
      </c>
      <c r="C18" s="5" t="n">
        <v>103684</v>
      </c>
      <c r="D18" s="5" t="n">
        <v>-74501</v>
      </c>
      <c r="E18" s="5" t="n">
        <v>157176</v>
      </c>
    </row>
    <row r="19">
      <c r="A19" s="4" t="inlineStr">
        <is>
          <t>Income tax (benefit) expense</t>
        </is>
      </c>
      <c r="B19" s="5" t="n">
        <v>-132</v>
      </c>
      <c r="C19" s="5" t="n">
        <v>25940</v>
      </c>
      <c r="D19" s="5" t="n">
        <v>-3145</v>
      </c>
      <c r="E19" s="5" t="n">
        <v>33256</v>
      </c>
    </row>
    <row r="20">
      <c r="A20" s="4" t="inlineStr">
        <is>
          <t>Net income (loss)</t>
        </is>
      </c>
      <c r="B20" s="6" t="n">
        <v>793</v>
      </c>
      <c r="C20" s="6" t="n">
        <v>77744</v>
      </c>
      <c r="D20" s="6" t="n">
        <v>-71356</v>
      </c>
      <c r="E20" s="6" t="n">
        <v>123920</v>
      </c>
    </row>
    <row r="21">
      <c r="A21" s="3" t="inlineStr">
        <is>
          <t>Earnings (loss) per share:</t>
        </is>
      </c>
      <c r="B21" s="4" t="inlineStr">
        <is>
          <t xml:space="preserve"> </t>
        </is>
      </c>
      <c r="C21" s="4" t="inlineStr">
        <is>
          <t xml:space="preserve"> </t>
        </is>
      </c>
      <c r="D21" s="4" t="inlineStr">
        <is>
          <t xml:space="preserve"> </t>
        </is>
      </c>
      <c r="E21" s="4" t="inlineStr">
        <is>
          <t xml:space="preserve"> </t>
        </is>
      </c>
    </row>
    <row r="22">
      <c r="A22" s="4" t="inlineStr">
        <is>
          <t>Basic (USD per share)</t>
        </is>
      </c>
      <c r="B22" s="7" t="n">
        <v>0.01</v>
      </c>
      <c r="C22" s="7" t="n">
        <v>0.76</v>
      </c>
      <c r="D22" s="7" t="n">
        <v>-0.6899999999999999</v>
      </c>
      <c r="E22" s="7" t="n">
        <v>1.2</v>
      </c>
    </row>
    <row r="23">
      <c r="A23" s="4" t="inlineStr">
        <is>
          <t>Diluted (USD per share)</t>
        </is>
      </c>
      <c r="B23" s="7" t="n">
        <v>0.01</v>
      </c>
      <c r="C23" s="7" t="n">
        <v>0.75</v>
      </c>
      <c r="D23" s="7" t="n">
        <v>-0.6899999999999999</v>
      </c>
      <c r="E23" s="7" t="n">
        <v>1.19</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03679</v>
      </c>
      <c r="C25" s="5" t="n">
        <v>102596</v>
      </c>
      <c r="D25" s="5" t="n">
        <v>103502</v>
      </c>
      <c r="E25" s="5" t="n">
        <v>103130</v>
      </c>
    </row>
    <row r="26">
      <c r="A26" s="4" t="inlineStr">
        <is>
          <t>Diluted (in shares)</t>
        </is>
      </c>
      <c r="B26" s="5" t="n">
        <v>104344</v>
      </c>
      <c r="C26" s="5" t="n">
        <v>103072</v>
      </c>
      <c r="D26" s="5" t="n">
        <v>103502</v>
      </c>
      <c r="E26" s="5" t="n">
        <v>1037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1. Segment Information The Company is managed through two reportable segments: Clinical Solutions and Commercial Solutions. Each reportable segment consists of multiple service offerings that, when combined, create a leading fully integrated biopharmaceutical solutions organization built to accelerate customer success. The Company translates unique clinical, medical affairs and commercial insights into outcomes to address modern market realities. Clinical Solutions offers comprehensive global services for the development of diagnostics, drugs, biologics, devices, and digital therapeutics that span Phase I to IV of clinical development. The segment is organized around clinical pharmacology and bioanalytical services, workforce deployment, full-service clinical studies, real world evidence, and consulting. This segment offers individual services including regulatory consulting, project management, protocol development, investigational site recruitment, clinical monitoring, technology-enabled patient recruitment and engagement, clinical home health services, clinical trial diversity, biometrics, and regulatory affairs; all across a comprehensive range of therapeutic areas. Commercial Solutions provides the pharmaceutical, biotechnology, and healthcare industries with commercialization services, including deployment solutions, communications solutions (public relations, advertising, and medical communications), and consulting services. The Company’s Chief Operating Decision Maker (the “CODM”) reviews segment performance and allocates resources based upon segment revenue and income from operations. Inter-segment revenue is eliminated from the segment reporting provided to the CODM and is not included in the segment revenue presented in the table below. Certain costs are not allocated to the Company’s reportable segments and are reported as general corporate expenses. These costs primarily consist of share-based compensation, general operating expenses associated with the Board and the Company’s senior leadership, finance, investor relations, and internal audit functions, and transaction, integration-related, and other expenses. The Company does not allocate depreciation, amortization, asset impairment charges, or restructuring and other costs to its segments. Additionally, the CODM reviews the Company’s assets on a consolidated basis and does not allocate assets to its reportable segments for purposes of assessing segment performance or allocating resources. Information about reportable segment operating results was as follows (in thousands):
Three Months Ended Six Months Ended
2023 2022 2023 2022
Revenue:
Clinical Solutions $ 1,021,792 $ 1,025,715 $ 2,035,457 $ 2,044,085
Commercial Solutions 344,288 335,024 687,423 652,907
Total revenue 1,366,080 1,360,739 2,722,880 2,696,992
Segment direct costs:
Clinical Solutions 777,442 753,451 1,564,830 1,528,119
Commercial Solutions 282,307 273,578 572,946 534,543
Total segment direct costs 1,059,749 1,027,029 2,137,776 2,062,662
Segment selling, general, and administrative expenses:
Clinical Solutions 89,930 88,863 177,491 178,765
Commercial Solutions 22,804 21,094 44,928 42,829
Total segment selling, general, and administrative expenses 112,734 109,957 222,419 221,594
Segment operating income:
Clinical Solutions 154,420 183,401 293,136 337,201
Commercial Solutions 39,177 40,352 69,549 75,535
Total segment operating income 193,597 223,753 362,685 412,736
Direct costs and operating expenses not allocated to segments:
Share-based compensation included in direct costs 11,614 7,868 22,136 16,667
Share-based compensation included in selling, general, and administrative expenses 8,520 8,323 16,690 16,857
Corporate selling, general, and administrative expenses 61,269 20,760 104,931 40,755
Restructuring and other costs 10,641 8,983 95,328 24,540
Depreciation and amortization 59,332 61,221 120,919 123,423
Total income from operations $ 42,221 $ 116,598 $ 2,681 $ 190,4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by Geographic Location</t>
        </is>
      </c>
      <c r="B1" s="2" t="inlineStr">
        <is>
          <t>6 Months Ended</t>
        </is>
      </c>
    </row>
    <row r="2">
      <c r="B2" s="2" t="inlineStr">
        <is>
          <t>Jun. 30, 2023</t>
        </is>
      </c>
    </row>
    <row r="3">
      <c r="A3" s="3" t="inlineStr">
        <is>
          <t>Segments Geographical Areas [Abstract]</t>
        </is>
      </c>
      <c r="B3" s="4" t="inlineStr">
        <is>
          <t xml:space="preserve"> </t>
        </is>
      </c>
    </row>
    <row r="4">
      <c r="A4" s="4" t="inlineStr">
        <is>
          <t>Operations by Geographic Location</t>
        </is>
      </c>
      <c r="B4" s="4" t="inlineStr">
        <is>
          <t xml:space="preserve">12. Operations by Geographic Location The following table summarizes total revenue by geographic area (in thousands, all intercompany transactions have been eliminated):
Three Months Ended Six Months Ended June 30,
2023 2022 2023 2022
Revenue:
North America (a) $ 818,329 $ 806,640 $ 1,653,114 $ 1,588,294
Europe, Middle East, and Africa 326,826 340,384 647,825 695,977
Asia-Pacific 183,223 172,965 348,210 333,768
Latin America 37,702 40,750 73,731 78,953
Total revenue $ 1,366,080 $ 1,360,739 $ 2,722,880 $ 2,696,992 (a) Revenue for the North America region includes revenue attributable to the U.S. of $ 767.4 million and $ 754.7 million , or 56.2 % and 55.5 % of total revenue, for the three months ended June 30, 2023 and 2022, respectively. Revenue for the North America region includes revenue attributable to the U.S. of $ 1,553.2 million and $ 1,491.2 million , or 57.0 % and 55.3 % of total revenue, for the six months ended June 30, 2023 and 2022, respectively. No other country represented more than 10% of total revenue for any period. The following table summarizes long-lived assets by geographic area (in thousands, all intercompany transactions have been eliminated):
June 30, 2023 December 31, 2022
Property and equipment, net:
North America (a) $ 188,091 $ 202,645
Europe, Middle East, and Africa 28,835 33,827
Asia-Pacific 15,678 21,360
Latin America 4,093 6,463
Total property and equipment, net $ 236,697 $ 264,295 (a) Long-lived assets for the North America region include property and equipment, net attributable to the U.S. of $ 180.9 million and $ 196.4 million as of June 30, 2023 and December 31, 2022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Credit Risk</t>
        </is>
      </c>
      <c r="B4" s="4" t="inlineStr">
        <is>
          <t>13. Concentration of Credit Risk Financial assets that subject the Company to credit risk primarily consist of cash and cash equivalents, accounts receivable, and unbilled services (including contract assets). The Company’s cash and cash equivalents consist principally of cash and are maintained at several financial institutions with reputable credit ratings. The Company's deposits at certain of these institutions exceed insured limits. The Company maintains cash depository accounts with several financial institutions worldwide and is exposed to credit risk related to the potential inability to access liquidity in financial institutions where its cash and cash equivalents are concentrated. In the event of failure of any of the financial institutions where the Company maintains its cash and cash equivalents, there can be no assurance that the Company will be able to access uninsured funds in a timely manner or at all. The Company has not historically incurred any losses with respect to these balances and believes that it bears minimal credit risk. As of June 30, 2023 and December 31, 2022, substantially all of the Company’s cash and cash equivalents were held within the U.S. No single customer accounted for greater than 10 % of the Company’s revenue for the three and six months ended June 30, 2023 and 2022. As of June 30, 2023 and December 31, 2022 , no single customer accounted for greater than 10 % of the Company’s accounts receivable and unbilled services (including contract assets) bal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14. Related-Party Transactions For the three and six months ended June 30, 2023 , the Company had combined revenue of $ 2.3 million and $ 4.7 million, respectively, from five customers whose board of directors each included a member who was also a member of the Company’s Board. As of June 30, 2023 , the Company had combined receivables of $ 1.5 million from three customers whose board of directors included a member who was also a member of the Company’s Board. On February 8, 2022, the Company completed an insignificant acquisition, which was associated with the 2021 acquisition of RxDataScience, through an arm’s-length transaction. A member of the Company’s management was a minority shareholder of the acquired company. For the three and six months ended June 30, 2022, the Company had combined revenue of $ 2.2 million and $ 3.6 million, respectively, from four customers whose board of directors each included a member who was also a member of the Company’s Board. As of June 30, 2022 , the Company had combined receivables of $ 0.3 million from two customers whose board of directors included a member who was also a member of the Company’s Bo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Legal Proceedings From time to time, the Company is a party to various litigation matters that are considered routine litigation arising in the ordinary course of business. In the opinion of management, the outcome of any existing claims and legal or regulatory proceedings, other than certain proceedings relating to the Merger and the putative class action lawsuit filed on July 27, 2023, as described below, if decided adversely, is not expected to have a material adverse effect on the Company’s business, financial condition, results of operations, or cash flows. Securities Class Actions On July 27, 2023, a putative stockholder of the Company (the “Plaintiff”) filed a putative class action lawsuit, captioned United Association of Plumbers and Pipefitters, Journeymen, Local #38 Defined Benefit Pension Plan vs. Syneos Health, Inc. et al. in the U.S. District Court for the Southern District of New York against the Company and certain of its current and former executive officers (the “UAPP Defendants”). In its complaint, the Plaintiff alleges that the UAPP Defendants violated Section 10(b) and Section 20(a) of the Securities Exchange Act of 1934, as amended, by allegedly disseminating or approving statements, which they knew or deliberately disregarded were false and misleading. The lawsuit brings claims on behalf of a putative class of purchasers of the Company’s Class A common stock between September 9, 2020 and November 3, 2022, and seeks compensatory damages, attorneys’ fees and costs, and any equitable or injunctive relief the court deems just and proper. On December 1, 2017, the first of two virtually identical actions alleging federal securities law claims was filed against the Company and certain of its officers on behalf of a putative class of its shareholders. The first action, captioned Bermudez v. INC Research, Inc., et al, No. 17-09457 (S.D.N.Y.), was filed in the Southern District of New York (the “Bermudez action”), and the second action, Vaitkuvienë v. Syneos Health, Inc., et al, No. 18-0029 (E.D.N.C.), was filed on January 25, 2018 in the Eastern District of North Carolina (the “Vaitkuvienë action”). On March 30, 2018, the Bermudez action was dismissed voluntarily. After the San Antonio Fire &amp; Police Pension Fund and El Paso Firemen &amp; Policemen’s Pension Fund were appointed as Lead Plaintiffs in the Vaitkuvienë action, Lead Plaintiffs filed an amended complaint on July 30, 2018, which named as defendants the Company, Alistair Macdonald, Gregory S. Rush, Michael A. Bell, and each member of the Company’s Board at the time of the stockholder vote on the 2017 merger (the “Merger”) of INC Research with an affiliate of inVentiv Health, Inc. (“inVentiv”) (collectively, the “Vaitkuvienë Defendants”). The amended complaint alleged claims under Sections 10(b), 14(a) and 20(a) of the Securities Exchange Act of 1934 on behalf of a putative class of purchasers of the Company’s common stock between May 10, 2017 and November 8, 2017, contending that the Company published inaccurate or incomplete information regarding, among other things, the financial performance and business outlook for inVentiv’s business prior to and following the Merger. Lead Plaintiffs sought, among other things, orders (i) declaring that the lawsuit is a proper class action and (ii) awarding compensatory damages in an amount to be proven at trial, including interest thereon, and reasonable costs and expenses incurred in this action, including attorneys’ fees and expert fees, to Lead Plaintiffs and other class members. On September 20, 2018, the Vaitkuvienë Defendants moved to dismiss the action. On August 30, 2021, the District Court entered an order granting the motion to dismiss in its entirety, and on October 21, 2021, the Court entered judgment for the Vaitkuvienë Defendants. On November 19, 2021, Lead Plaintiffs appealed from this judgment to the U.S. Court of Appeals for the Fourth Circuit, and, on July 24, 2023, the U.S. Court of Appeals for the Fourth Circuit affirmed the District Court judgment in favor of defendants. Merger-Related Proceedings Five lawsuits (collectively, the “Merger Lawsuits”) have been filed by alleged stockholders of the Company against the Company, its directors, and its advisors related to the Merger: O’Dell v. Syneos Health, Inc. et al, Case No. 23-cv-5312, was filed in the United States District Court for the Southern District of New York on June 22, 2023; Wang v. Syneos Health, Inc. et al, Case No. 23-cv-05410, was filed in the United States District Court for the Southern District of New York on June 26, 2023; Delman v. Syneos Health, Inc. et al, Case No. 616711/2023, was filed in the Supreme Court of the State of New York, County of Suffolk, on July 7, 2023; Kent v. Syneos Health, Inc. et al, Case No. 1:23-cv-00749, was filed in the United States District Court of Delaware on July 10, 2023; and Williams v. Syneos Health, Inc. et al, Case No. 23-cv-05867, was filed in the United States District Court for the Southern District of New York on July 10, 2023. Each of the complaints name as defendants the Company and certain members of the Board, and the Delman complaint also names as defendants Centerview, BofA Securities, Broadridge, and the Company's proxy solicitors. Each of the complaints (other than the Delman complaint) allege violations of Sections 14(e) and 20(a) of the Securities Exchange Act of 1934 and Rule 14a-9 promulgated thereunder. The O’Dell and Wang complaints generally allege that the Schedule 14(a) Preliminary Proxy Statement, filed with the SEC on June 15, 2023, and the Kent and Williams complaints generally allege that the definitive proxy statement filed with the SEC on June 27, 2023 (the “Proxy Statement”), omit material information with respect to the proposed transaction and the valuation analyses performed by the Company’s financial advisors regarding the proposed transaction, which renders the Proxy Statement false and misleading. The Delman complaint alleged violations of the North Carolina Securities Act and negligent misrepresentation and concealment under North Carolina and New York common law by the Company, the members of the Board, Centerview, BofA Securities, Broadridge, and the Company’s proxy solicitors. The complaints seek, among other relief, to enjoin the Company from consummating the Merger and to be awarded rescissory damages, as well as attorneys’ fees, costs, and disbursements. On August 1 and August 2, 2023, respectively, the O'Dell and Delman actions were voluntarily dismissed following the publication of additional disclosures by the Company. The Company believes that the putative class action lawsuit filed on July 27, 2023 and the Merger Lawsuits are without merit and intends to defend vigorously against the allegations made by the respective plaintiffs; however, the Company cannot predict the amount of time and expense that will be required to resolve the complaints. In addition, the outcome of such litigation or any other litigation is necessarily uncertain. The Company is presently unable to predict the duration, scope, or result of the putative class action lawsuit filed on July 27, 2023 or the Merger Lawsuits, or any other related lawsuit. As such, the Company is presently unable to develop a reasonable estimate of a possible loss or range of losses, if any, related to these matters. The Company could be forced to expend significant resources in the defense of these lawsuits or future ones, and it may not prevail. As such, these matters could have a material adverse effect on the Company’s business, annual, or interim results of operations, cash flows, or its financial condition. The Company is not aware of the filing of other lawsuits challenging the Merger or the related Proxy Statement; however, additional lawsuits arising out of the Merger or the Proxy Statement may be filed in the future, which could prevent or delay completion of the Merger and result in substantial costs to the Company, including any costs associated with indemn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Unaudited Interim Financial Information</t>
        </is>
      </c>
      <c r="B4" s="4" t="inlineStr">
        <is>
          <t>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fiscal year ended December 31, 2022 (the “2022 Form 10-K”), filed with the Securities and Exchange Commission on February 16, 2023. The results of operations for the three and six months ended June 30, 2023 are not necessarily indicative of the results to be expected for the full year ending December 31, 2023 or any other future period. The unaudited condensed consolidated balance sheet as of December 31, 2022 is derived from the amounts in the audited consolidated balance sheet included in the 2022 Form 10-K.</t>
        </is>
      </c>
    </row>
    <row r="5">
      <c r="A5" s="4" t="inlineStr">
        <is>
          <t>Revenue from Contracts with Customers</t>
        </is>
      </c>
      <c r="B5" s="4" t="inlineStr">
        <is>
          <t>The Company expects to recognize revenue over the remaining contract term of the individual projects, with contract terms generally ranging from one to five years . The amount of unsatisfied performance obligations is presented net of any constraints and, as a result, is lower than the potential contractual revenue. The contracts excluded due to constraints include contracts that do not commence within a certain period of time or that require the Company to undertake numerous activities to fulfill these performance obligations, including various activities that are outside of the Company’s contro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Statement Detail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ash Pool Position</t>
        </is>
      </c>
      <c r="B4" s="4" t="inlineStr">
        <is>
          <t xml:space="preserve">The Company’s net cash pool position consisted of the following (in thousands):
June 30, 2023 December 31, 2022
Gross cash position $ 434,921 $ 283,337
Less: cash borrowings ( 433,825 ) ( 283,029 )
Net cash position $ 1,096 $ 308 </t>
        </is>
      </c>
    </row>
    <row r="5">
      <c r="A5" s="4" t="inlineStr">
        <is>
          <t>Schedule of Billed Accounts Receivable, Net</t>
        </is>
      </c>
      <c r="B5" s="4" t="inlineStr">
        <is>
          <t xml:space="preserve">Accounts receivable and unbilled services (including contract assets), net of allowance for doubtful accounts, consisted of the following (in thousands):
June 30, 2023 December 31, 2022
Accounts receivable billed $ 891,249 $ 898,839
Accounts receivable unbilled 257,827 227,210
Contract assets 565,432 531,234
Less: Allowance for doubtful accounts ( 14,971 ) ( 12,121 )
Accounts receivable and unbilled services, net $ 1,699,537 $ 1,645,162 </t>
        </is>
      </c>
    </row>
    <row r="6">
      <c r="A6" s="4" t="inlineStr">
        <is>
          <t>Schedule of Goodwill</t>
        </is>
      </c>
      <c r="B6" s="4" t="inlineStr">
        <is>
          <t>The changes in the carrying amount of goodwill by segment for the six months ended June 30, 2023 were as follows (in thousands):
Clinical Commercial Total
Balance as of December 31, 2022 $ 3,405,877 $ 1,491,641 $ 4,897,518
Impact of foreign currency translation 16,031 ( 1,953 ) 14,078
Balance as of June 30, 2023 $ 3,421,908 $ 1,489,688 $ 4,911,596 (a) No impairment of goodwill was recorded for the six months ended June 30, 2023 .</t>
        </is>
      </c>
    </row>
    <row r="7">
      <c r="A7" s="4" t="inlineStr">
        <is>
          <t>Schedule of Accumulated Other Comprehensive Loss, Net of Tax</t>
        </is>
      </c>
      <c r="B7" s="4" t="inlineStr">
        <is>
          <t>Accumulated other comprehensive loss, net of taxes, consisted of the following (in thousands):
Three Months Ended Six Months Ended
2023 2022 2023 2022
Accumulated other comprehensive loss, net of taxes beginning balance $ ( 124,724 ) $ ( 57,364 ) $ ( 133,874 ) $ ( 49,618 )
Derivative instruments:
Beginning balance ( 3,829 ) 7,019 5,610 ( 2,621 )
Other comprehensive income before reclassifications 10,771 4,827 8,992 13,439
Reclassification adjustments ( 1,442 ) ( 299 ) ( 9,102 ) 729
Ending balance 5,500 11,547 5,500 11,547
Foreign currency translation:
Beginning balance ( 120,895 ) ( 64,383 ) ( 139,484 ) ( 46,997 )
Other comprehensive income (loss) before reclassifications 9,772 ( 69,826 ) 28,361 ( 87,212 )
Ending balance ( 111,123 ) ( 134,209 ) ( 111,123 ) ( 134,209 )
Accumulated other comprehensive loss, net of taxes ending balance $ ( 105,623 ) $ ( 122,662 ) $ ( 105,623 ) $ ( 122,662 )</t>
        </is>
      </c>
    </row>
    <row r="8">
      <c r="A8" s="4" t="inlineStr">
        <is>
          <t>Reclassification out of Accumulated Other Comprehensive (Loss) Income</t>
        </is>
      </c>
      <c r="B8" s="4" t="inlineStr">
        <is>
          <t>Changes in accumulated other comprehensive income (loss) consisted of the following (in thousands):
Three Months Ended Six Months Ended
2023 2022 2023 2022
Unrealized gain (loss) on derivative instruments:
Unrealized gain during period, before taxes $ 14,330 $ 6,540 $ 11,964 $ 18,207
Income tax expense 3,559 1,713 2,972 4,768
Unrealized gain during period, net of taxes 10,771 4,827 8,992 13,439
Reclassification adjustment, before taxes ( 1,919 ) ( 405 ) ( 12,110 ) 988
Income tax (benefit) expense ( 477 ) ( 106 ) ( 3,008 ) 259
Reclassification adjustment, net of taxes ( 1,442 ) ( 299 ) ( 9,102 ) 729
Total unrealized gain (loss) on derivative instruments, net of taxes 9,329 4,528 ( 110 ) 14,168
Foreign currency translation adjustment:
Foreign currency translation adjustment, before taxes 9,631 ( 68,081 ) 28,211 ( 88,178 )
Income tax (benefit) expense ( 141 ) 1,745 ( 150 ) ( 966 )
Foreign currency translation adjustment, net of taxes 9,772 ( 69,826 ) 28,361 ( 87,212 )
Total other comprehensive income (loss), net of taxes $ 19,101 $ ( 65,298 ) $ 28,251 $ ( 73,044 )</t>
        </is>
      </c>
    </row>
    <row r="9">
      <c r="A9" s="4" t="inlineStr">
        <is>
          <t>Schedule of Other Expense (Income),Net</t>
        </is>
      </c>
      <c r="B9" s="4" t="inlineStr">
        <is>
          <t xml:space="preserve">Other Expense (Income), Net Other expense (income), net consisted of the following (in thousands):
Three Months Ended Six Months Ended
2023 2022 2023 2022
Net realized foreign currency (gain) loss $ ( 973 ) $ 4,799 $ 1,679 $ 7,254
Net unrealized foreign currency loss (gain) 5,523 ( 9,503 ) 10,421 ( 9,069 )
Equity investment loss — — 550 —
Other, net 841 ( 448 ) 2,104 1,305
Total other expense (income), net $ 5,391 $ ( 5,152 ) $ 14,754 $ ( 51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bligations</t>
        </is>
      </c>
      <c r="B4" s="4" t="inlineStr">
        <is>
          <t xml:space="preserve">The Company’s debt obligations consisted of the following (in thousands):
June 30, 2023 December 31, 2022
Secured Debt
Term A Facility due November 2027 $ 1,350,000 $ 1,350,000
Revolver due November 2027 158,993 120,993
Accounts receivable financing agreement due October 2025 550,000 550,000
Total secured debt 2,058,993 2,020,993
Unsecured Debt
Senior notes due January 2029 (the “Notes”) 600,000 600,000
Total debt obligations 2,658,993 2,620,993
Less: Term loan original issuance discount ( 2,988 ) ( 3,322 )
Less: Unamortized deferred issuance costs ( 6,002 ) ( 6,505 )
Less: Current portion of long-term debt ( 8,437 ) —
Total long-term debt $ 2,641,566 $ 2,611,166 </t>
        </is>
      </c>
    </row>
    <row r="5">
      <c r="A5" s="4" t="inlineStr">
        <is>
          <t>Contractual Maturities of Debt Obligations</t>
        </is>
      </c>
      <c r="B5" s="4" t="inlineStr">
        <is>
          <t xml:space="preserve">As of June 30, 2023, the contractual maturities of the Company’s debt obligations (excluding finance leases) were as follows (in thousands):
Principal
Remainder of 2023 $ —
2024 33,750
2025 617,500
2026 67,500
2027 1,340,243
2028 and thereafter 600,000
Less: Term loan original issuance discount ( 2,988 )
Less: Unamortized deferred issuance costs ( 6,002 )
Less: Current portion of long-term debt ( 8,437 )
Total $ 2,641,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Interest Rate Swaps Designated as Hedging Instruments on Consolidated Balance Sheets</t>
        </is>
      </c>
      <c r="B4" s="4" t="inlineStr">
        <is>
          <t xml:space="preserve">The fair values of the Company’s derivative financial instruments and the line items on the accompanying condensed consolidated balance sheets to which they were recorded were as follows (in thousands):
Balance Sheet Classification June 30, 2023 December 31, 2022
Interest rate swaps – current Prepaid expenses and other current assets $ 9,005 $ 10,073
Fair value of derivative assets $ 9,005 $ 10,073
Interest rate swaps – non-current Other long-term assets $ 921 $ —
Fair value of derivative assets $ 9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 of June 30, 2023, the fair values of the major classes of the Company’s assets and liabilities measured at fair value on a recurring basis were as follows (in thousands):
Level 1 Level 2 Level 3 Investments Total
Assets:
Trading securities (a) $ 22,856 $ — $ — $ — $ 22,856
Partnership interests (b) — — — 15,873 15,873
Derivative instruments (c) — 9,005 — — 9,005
Total assets $ 22,856 $ 9,005 $ — $ 15,873 $ 47,734
Liabilities:
Derivative instruments (c) $ — $ 921 $ — $ — $ 921
Contingent obligations related to acquisitions (d) — — 7,500 — 7,500
Total liabilities $ — $ 921 $ 7,500 $ — $ 8,421 As of December 31, 2022, the fair values of the major classes of the Company’s assets and liabilities measured at fair value on a recurring basis were as follows (in thousands):
Level 1 Level 2 Level 3 Investments Total
Assets:
Trading securities (a) $ 20,465 $ — $ — $ — $ 20,465
Partnership interests (b) — — — 15,367 15,367
Derivative instruments (c) — 10,073 — — 10,073
Total assets $ 20,465 $ 10,073 $ — $ 15,367 $ 45,905
Liabilities:
Contingent obligations related to acquisitions (d) — — 16,100 — 16,100
Total liabilities $ — $ — $ 16,100 $ — $ 16,100 (a) Represents the fair value of investments in mutual funds based on quoted market prices that are used to fund the liability associated with the Company’s deferred compensation plan. (b) The Company has committed to invest $ 21.5 million as a limited partner in two private equity funds. The private equity funds invest in opportunities in the healthcare and life sciences industry. As of June 30, 2023 , the Company’s remaining unfunded commitment in the private equity funds was $ 5.9 million. The Company holds minor ownership interests (less than 3 %)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ccounting Standards Codification (“ASC”) Topic 946, Financial Services – Investment Companies . (c) Represents the fair value of interest rate swap arrangements (see “Note 4 – Derivatives” for further information). (d) Represents the fair value of contingent consideration obligations related to acquisitions. The fair values of these liabilities are determined based on the Company’s best estimate of the probable timing and amount of settlement. </t>
        </is>
      </c>
    </row>
    <row r="5">
      <c r="A5" s="4" t="inlineStr">
        <is>
          <t>Reconciliation of Changes in the Carrying Amount of Contingent Consideration</t>
        </is>
      </c>
      <c r="B5" s="4" t="inlineStr">
        <is>
          <t>The following table presents a reconciliation of changes in the carrying amount of contingent obligations classified as Level 3 for the six months ended June 30, 2023 (in thousands):
Balance as of December 31, 2022 $ 16,100
Additions —
Changes in fair value recognized in earnings —
Payments (a) ( 8,600 )
Balance as of June 30, 2023 $ 7,500 (a) During the three months ended June 30, 2023, the Company made payments in connection with the acquisition of RxDataScience, Inc. (“RxDataScience”) completed during 2021.</t>
        </is>
      </c>
    </row>
    <row r="6">
      <c r="A6" s="4" t="inlineStr">
        <is>
          <t>Schedule of Estimated Fair Value</t>
        </is>
      </c>
      <c r="B6" s="4" t="inlineStr">
        <is>
          <t>The estimated fair values of the Company’s Term A Facility and the Notes were as follows (in thousands):
June 30, 2023 December 31, 2022
Carrying Estimated Carrying Estimated
Term A Facility due November 2027 $ 1,347,012 $ 1,353,375 $ 1,346,678 $ 1,329,750
Senior notes due January 2029 600,000 591,000 600,000 484,500 (a) The carrying value of the Term A Facility is shown net of original issue dis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93</v>
      </c>
      <c r="C4" s="6" t="n">
        <v>77744</v>
      </c>
      <c r="D4" s="6" t="n">
        <v>-71356</v>
      </c>
      <c r="E4" s="6" t="n">
        <v>123920</v>
      </c>
    </row>
    <row r="5">
      <c r="A5" s="4" t="inlineStr">
        <is>
          <t>Unrealized gain (loss) on derivative instruments, net of income tax expense (benefit) of $3,082, $1,607, ($36), $5,027, respectively</t>
        </is>
      </c>
      <c r="B5" s="5" t="n">
        <v>9329</v>
      </c>
      <c r="C5" s="5" t="n">
        <v>4528</v>
      </c>
      <c r="D5" s="5" t="n">
        <v>-110</v>
      </c>
      <c r="E5" s="5" t="n">
        <v>14168</v>
      </c>
    </row>
    <row r="6">
      <c r="A6" s="4" t="inlineStr">
        <is>
          <t>Foreign currency translation adjustments, net of income tax (benefit) expense of ($140), $1,745, ($149), ($966), respectively</t>
        </is>
      </c>
      <c r="B6" s="5" t="n">
        <v>9772</v>
      </c>
      <c r="C6" s="5" t="n">
        <v>-69826</v>
      </c>
      <c r="D6" s="5" t="n">
        <v>28361</v>
      </c>
      <c r="E6" s="5" t="n">
        <v>-87212</v>
      </c>
    </row>
    <row r="7">
      <c r="A7" s="4" t="inlineStr">
        <is>
          <t>Comprehensive income (loss)</t>
        </is>
      </c>
      <c r="B7" s="6" t="n">
        <v>19894</v>
      </c>
      <c r="C7" s="6" t="n">
        <v>12446</v>
      </c>
      <c r="D7" s="6" t="n">
        <v>-43105</v>
      </c>
      <c r="E7" s="6" t="n">
        <v>508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and other costs consisted of the following (in thousands):
Three Months Ended Six Months Ended
2023 2022 2023 2022
Employee severance and benefit costs $ 5,569 $ 2,368 $ 15,749 $ 17,188
Leased facility closure and related costs 4,803 3,671 79,116 3,352
Other costs 269 2,944 463 4,000
Total restructuring and other costs $ 10,641 $ 8,983 $ 95,328 $ 24,540 The following table summarizes activity related to employee severance and benefit costs within accrued restructuring liabilities for the six months ended June 30, 2023 (in thousands):
Balance as of December 31, 2022 $ 12,804
Expenses incurred (a) 15,749
Payments ( 19,881 )
Balance as of June 30, 2023 $ 8,6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hares of Common Stock Outstanding</t>
        </is>
      </c>
      <c r="B4" s="4" t="inlineStr">
        <is>
          <t xml:space="preserve">Shares of Class A common stock outstanding were as follows (in thousands):
Three Months Ended Six Months Ended
2023 2022 2023 2022
Class A common stock shares, beginning balance 103,641 102,558 102,911 103,764
Repurchases of Class A common stock — — — ( 1,929 )
Issuances of Class A common stock 73 89 803 812
Class A common stock shares, ending balance 103,714 102,647 103,714 102,6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a reconciliation of the numerators and denominators of the basic and diluted earnings per share computations (in thousands, except per share data):
Three Months Ended Six Months Ended
2023 2022 2023 2022
Numerator:
Net income (loss) $ 793 $ 77,744 $ ( 71,356 ) $ 123,920
Denominator:
Basic weighted average common shares outstanding 103,679 102,596 103,502 103,130
Effect of dilutive securities:
Stock options and other awards under deferred share-based compensation programs 665 476 — 611
Diluted weighted average common shares outstanding 104,344 103,072 103,502 103,741
Earnings (loss) per share
Basic $ 0.01 $ 0.76 $ ( 0.69 ) $ 1.20
Diluted $ 0.01 $ 0.75 $ ( 0.69 ) $ 1.19 </t>
        </is>
      </c>
    </row>
    <row r="5">
      <c r="A5" s="4" t="inlineStr">
        <is>
          <t>Schedule of Antidilutive Securities Excluded from Computation of Earnings Per Share</t>
        </is>
      </c>
      <c r="B5" s="4" t="inlineStr">
        <is>
          <t xml:space="preserve">The number of potential shares outstanding that were anti-dilutive and therefore excluded from the computation of diluted earnings (loss) per share, weighted for the portion of the period they were outstanding, were as follows (in thousands):
Three Months Ended Six Months Ended
2023 2022 2023 2022
Anti-dilutive stock options and other awards 1,102 774 1,207 470
Anti-dilutive stock options and other awards under share-based compensation programs excluded based on reporting a net loss for the period — — 552 —
Total Class A common stock equivalents excluded from diluted loss per share 1,102 774 1,759 4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 xml:space="preserve">Information about reportable segment operating results was as follows (in thousands):
Three Months Ended Six Months Ended
2023 2022 2023 2022
Revenue:
Clinical Solutions $ 1,021,792 $ 1,025,715 $ 2,035,457 $ 2,044,085
Commercial Solutions 344,288 335,024 687,423 652,907
Total revenue 1,366,080 1,360,739 2,722,880 2,696,992
Segment direct costs:
Clinical Solutions 777,442 753,451 1,564,830 1,528,119
Commercial Solutions 282,307 273,578 572,946 534,543
Total segment direct costs 1,059,749 1,027,029 2,137,776 2,062,662
Segment selling, general, and administrative expenses:
Clinical Solutions 89,930 88,863 177,491 178,765
Commercial Solutions 22,804 21,094 44,928 42,829
Total segment selling, general, and administrative expenses 112,734 109,957 222,419 221,594
Segment operating income:
Clinical Solutions 154,420 183,401 293,136 337,201
Commercial Solutions 39,177 40,352 69,549 75,535
Total segment operating income 193,597 223,753 362,685 412,736
Direct costs and operating expenses not allocated to segments:
Share-based compensation included in direct costs 11,614 7,868 22,136 16,667
Share-based compensation included in selling, general, and administrative expenses 8,520 8,323 16,690 16,857
Corporate selling, general, and administrative expenses 61,269 20,760 104,931 40,755
Restructuring and other costs 10,641 8,983 95,328 24,540
Depreciation and amortization 59,332 61,221 120,919 123,423
Total income from operations $ 42,221 $ 116,598 $ 2,681 $ 190,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ons by Geographic Location (Tables)</t>
        </is>
      </c>
      <c r="B1" s="2" t="inlineStr">
        <is>
          <t>6 Months Ended</t>
        </is>
      </c>
    </row>
    <row r="2">
      <c r="B2" s="2" t="inlineStr">
        <is>
          <t>Jun. 30, 2023</t>
        </is>
      </c>
    </row>
    <row r="3">
      <c r="A3" s="3" t="inlineStr">
        <is>
          <t>Segments Geographical Areas [Abstract]</t>
        </is>
      </c>
      <c r="B3" s="4" t="inlineStr">
        <is>
          <t xml:space="preserve"> </t>
        </is>
      </c>
    </row>
    <row r="4">
      <c r="A4" s="4" t="inlineStr">
        <is>
          <t>Total Revenue by Geographic Area</t>
        </is>
      </c>
      <c r="B4" s="4" t="inlineStr">
        <is>
          <t xml:space="preserve">The following table summarizes total revenue by geographic area (in thousands, all intercompany transactions have been eliminated):
Three Months Ended Six Months Ended June 30,
2023 2022 2023 2022
Revenue:
North America (a) $ 818,329 $ 806,640 $ 1,653,114 $ 1,588,294
Europe, Middle East, and Africa 326,826 340,384 647,825 695,977
Asia-Pacific 183,223 172,965 348,210 333,768
Latin America 37,702 40,750 73,731 78,953
Total revenue $ 1,366,080 $ 1,360,739 $ 2,722,880 $ 2,696,992 </t>
        </is>
      </c>
    </row>
    <row r="5">
      <c r="A5" s="4" t="inlineStr">
        <is>
          <t>Long-Lived Assets by Geographic Area</t>
        </is>
      </c>
      <c r="B5" s="4" t="inlineStr">
        <is>
          <t xml:space="preserve">The following table summarizes long-lived assets by geographic area (in thousands, all intercompany transactions have been eliminated):
June 30, 2023 December 31, 2022
Property and equipment, net:
North America (a) $ 188,091 $ 202,645
Europe, Middle East, and Africa 28,835 33,827
Asia-Pacific 15,678 21,360
Latin America 4,093 6,463
Total property and equipment, net $ 236,697 $ 264,2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Narrative (Details) - Agreement And Plan Of Merger</t>
        </is>
      </c>
      <c r="B1" s="2" t="inlineStr">
        <is>
          <t>6 Months Ended</t>
        </is>
      </c>
    </row>
    <row r="2">
      <c r="B2" s="2" t="inlineStr">
        <is>
          <t>Jun. 30, 2023 USD ($)</t>
        </is>
      </c>
    </row>
    <row r="3">
      <c r="A3" s="3" t="inlineStr">
        <is>
          <t>Schedule of Share-Based Compensation Arrangements by Share-Based Payment Award [Table]</t>
        </is>
      </c>
      <c r="B3" s="4" t="inlineStr">
        <is>
          <t xml:space="preserve"> </t>
        </is>
      </c>
    </row>
    <row r="4">
      <c r="A4" s="4" t="inlineStr">
        <is>
          <t>Significant costs and expenses</t>
        </is>
      </c>
      <c r="B4" s="6" t="n">
        <v>23000000</v>
      </c>
    </row>
    <row r="5">
      <c r="A5" s="4" t="inlineStr">
        <is>
          <t>Common stock converted in cash</t>
        </is>
      </c>
      <c r="B5" s="6" t="n">
        <v>43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Cash Pool Position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Gross cash position</t>
        </is>
      </c>
      <c r="B3" s="6" t="n">
        <v>434921</v>
      </c>
      <c r="C3" s="6" t="n">
        <v>283337</v>
      </c>
    </row>
    <row r="4">
      <c r="A4" s="4" t="inlineStr">
        <is>
          <t>Less: cash borrowings</t>
        </is>
      </c>
      <c r="B4" s="5" t="n">
        <v>-433825</v>
      </c>
      <c r="C4" s="5" t="n">
        <v>-283029</v>
      </c>
    </row>
    <row r="5">
      <c r="A5" s="4" t="inlineStr">
        <is>
          <t>Net cash position</t>
        </is>
      </c>
      <c r="B5" s="6" t="n">
        <v>1096</v>
      </c>
      <c r="C5" s="6" t="n">
        <v>3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Receivable and Unbilled Services, net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Accounts receivable billed</t>
        </is>
      </c>
      <c r="B3" s="6" t="n">
        <v>891249</v>
      </c>
      <c r="C3" s="6" t="n">
        <v>898839</v>
      </c>
    </row>
    <row r="4">
      <c r="A4" s="4" t="inlineStr">
        <is>
          <t>Accounts receivable unbilled</t>
        </is>
      </c>
      <c r="B4" s="5" t="n">
        <v>257827</v>
      </c>
      <c r="C4" s="5" t="n">
        <v>227210</v>
      </c>
    </row>
    <row r="5">
      <c r="A5" s="4" t="inlineStr">
        <is>
          <t>Contract assets</t>
        </is>
      </c>
      <c r="B5" s="5" t="n">
        <v>565432</v>
      </c>
      <c r="C5" s="5" t="n">
        <v>531234</v>
      </c>
    </row>
    <row r="6">
      <c r="A6" s="4" t="inlineStr">
        <is>
          <t>Less: Allowance for doubtful accounts</t>
        </is>
      </c>
      <c r="B6" s="5" t="n">
        <v>-14971</v>
      </c>
      <c r="C6" s="5" t="n">
        <v>-12121</v>
      </c>
    </row>
    <row r="7">
      <c r="A7" s="4" t="inlineStr">
        <is>
          <t>Accounts receivable and unbilled services, net</t>
        </is>
      </c>
      <c r="B7" s="6" t="n">
        <v>1699537</v>
      </c>
      <c r="C7" s="6" t="n">
        <v>16451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nancial Statement Details - Narrative (Details) - USD ($) $ in Millions</t>
        </is>
      </c>
      <c r="B1" s="2" t="inlineStr">
        <is>
          <t>6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Trade receivables sold</t>
        </is>
      </c>
      <c r="B4" s="6" t="n">
        <v>51</v>
      </c>
      <c r="C4" s="8" t="n">
        <v>66.8</v>
      </c>
    </row>
    <row r="5">
      <c r="A5" s="4" t="inlineStr">
        <is>
          <t>Proceeds from sale of trade receivables</t>
        </is>
      </c>
      <c r="B5" s="8" t="n">
        <v>50.7</v>
      </c>
      <c r="C5" s="8" t="n">
        <v>6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Statement Details - Schedule of Goodwill (Detail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4897518000</v>
      </c>
    </row>
    <row r="5">
      <c r="A5" s="4" t="inlineStr">
        <is>
          <t>Impact of foreign currency translation</t>
        </is>
      </c>
      <c r="B5" s="5" t="n">
        <v>14078000</v>
      </c>
    </row>
    <row r="6">
      <c r="A6" s="4" t="inlineStr">
        <is>
          <t>Ending balance</t>
        </is>
      </c>
      <c r="B6" s="5" t="n">
        <v>4911596000</v>
      </c>
    </row>
    <row r="7">
      <c r="A7" s="4" t="inlineStr">
        <is>
          <t>Clinical Solutions</t>
        </is>
      </c>
      <c r="B7" s="4" t="inlineStr">
        <is>
          <t xml:space="preserve"> </t>
        </is>
      </c>
    </row>
    <row r="8">
      <c r="A8" s="3" t="inlineStr">
        <is>
          <t>Goodwill [Roll Forward]</t>
        </is>
      </c>
      <c r="B8" s="4" t="inlineStr">
        <is>
          <t xml:space="preserve"> </t>
        </is>
      </c>
    </row>
    <row r="9">
      <c r="A9" s="4" t="inlineStr">
        <is>
          <t>Beginning balance</t>
        </is>
      </c>
      <c r="B9" s="5" t="n">
        <v>3405877000</v>
      </c>
      <c r="C9" s="4" t="inlineStr">
        <is>
          <t>[1]</t>
        </is>
      </c>
    </row>
    <row r="10">
      <c r="A10" s="4" t="inlineStr">
        <is>
          <t>Impact of foreign currency translation</t>
        </is>
      </c>
      <c r="B10" s="5" t="n">
        <v>16031000</v>
      </c>
      <c r="C10" s="4" t="inlineStr">
        <is>
          <t>[1]</t>
        </is>
      </c>
    </row>
    <row r="11">
      <c r="A11" s="4" t="inlineStr">
        <is>
          <t>Ending balance</t>
        </is>
      </c>
      <c r="B11" s="5" t="n">
        <v>3421908000</v>
      </c>
      <c r="C11" s="4" t="inlineStr">
        <is>
          <t>[1]</t>
        </is>
      </c>
    </row>
    <row r="12">
      <c r="A12" s="4" t="inlineStr">
        <is>
          <t>Impairment of goodwill</t>
        </is>
      </c>
      <c r="B12" s="5" t="n">
        <v>0</v>
      </c>
    </row>
    <row r="13">
      <c r="A13" s="4" t="inlineStr">
        <is>
          <t>Commercial Solutions</t>
        </is>
      </c>
      <c r="B13" s="4" t="inlineStr">
        <is>
          <t xml:space="preserve"> </t>
        </is>
      </c>
    </row>
    <row r="14">
      <c r="A14" s="3" t="inlineStr">
        <is>
          <t>Goodwill [Roll Forward]</t>
        </is>
      </c>
      <c r="B14" s="4" t="inlineStr">
        <is>
          <t xml:space="preserve"> </t>
        </is>
      </c>
    </row>
    <row r="15">
      <c r="A15" s="4" t="inlineStr">
        <is>
          <t>Beginning balance</t>
        </is>
      </c>
      <c r="B15" s="5" t="n">
        <v>1491641000</v>
      </c>
      <c r="C15" s="4" t="inlineStr">
        <is>
          <t>[1]</t>
        </is>
      </c>
    </row>
    <row r="16">
      <c r="A16" s="4" t="inlineStr">
        <is>
          <t>Impact of foreign currency translation</t>
        </is>
      </c>
      <c r="B16" s="5" t="n">
        <v>1953000</v>
      </c>
      <c r="C16" s="4" t="inlineStr">
        <is>
          <t>[1]</t>
        </is>
      </c>
    </row>
    <row r="17">
      <c r="A17" s="4" t="inlineStr">
        <is>
          <t>Ending balance</t>
        </is>
      </c>
      <c r="B17" s="6" t="n">
        <v>1489688000</v>
      </c>
      <c r="C17" s="4" t="inlineStr">
        <is>
          <t>[1]</t>
        </is>
      </c>
    </row>
    <row r="18"/>
    <row r="19">
      <c r="A19" s="4" t="inlineStr">
        <is>
          <t>[1] (a) No impairment of goodwill was recorded for the six months ended June 30, 2023</t>
        </is>
      </c>
    </row>
  </sheetData>
  <mergeCells count="5">
    <mergeCell ref="A1:A2"/>
    <mergeCell ref="B1:C1"/>
    <mergeCell ref="B2:C2"/>
    <mergeCell ref="A18:C18"/>
    <mergeCell ref="A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Income tax expense related to unrealized gain on derivative instruments recorded in other comprehensive loss</t>
        </is>
      </c>
      <c r="B4" s="6" t="n">
        <v>3082</v>
      </c>
      <c r="C4" s="6" t="n">
        <v>1607</v>
      </c>
      <c r="D4" s="6" t="n">
        <v>-36</v>
      </c>
      <c r="E4" s="6" t="n">
        <v>5027</v>
      </c>
    </row>
    <row r="5">
      <c r="A5" s="4" t="inlineStr">
        <is>
          <t>Income tax (benefit) expense</t>
        </is>
      </c>
      <c r="B5" s="6" t="n">
        <v>-141</v>
      </c>
      <c r="C5" s="6" t="n">
        <v>1745</v>
      </c>
      <c r="D5" s="6" t="n">
        <v>-150</v>
      </c>
      <c r="E5" s="6" t="n">
        <v>-9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Accumulated Other Comprehensive Loss, Net of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454471</v>
      </c>
      <c r="C4" s="6" t="n">
        <v>3301559</v>
      </c>
      <c r="D4" s="6" t="n">
        <v>3495001</v>
      </c>
      <c r="E4" s="6" t="n">
        <v>3412555</v>
      </c>
    </row>
    <row r="5">
      <c r="A5" s="4" t="inlineStr">
        <is>
          <t>Balance at end of period</t>
        </is>
      </c>
      <c r="B5" s="5" t="n">
        <v>3493754</v>
      </c>
      <c r="C5" s="5" t="n">
        <v>3329065</v>
      </c>
      <c r="D5" s="5" t="n">
        <v>3493754</v>
      </c>
      <c r="E5" s="5" t="n">
        <v>3329065</v>
      </c>
    </row>
    <row r="6">
      <c r="A6" s="4" t="inlineStr">
        <is>
          <t>Accumulated Other Comprehensive Los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124724</v>
      </c>
      <c r="C8" s="5" t="n">
        <v>-57364</v>
      </c>
      <c r="D8" s="5" t="n">
        <v>-133874</v>
      </c>
      <c r="E8" s="5" t="n">
        <v>-49618</v>
      </c>
    </row>
    <row r="9">
      <c r="A9" s="4" t="inlineStr">
        <is>
          <t>Balance at end of period</t>
        </is>
      </c>
      <c r="B9" s="5" t="n">
        <v>-105623</v>
      </c>
      <c r="C9" s="5" t="n">
        <v>-122662</v>
      </c>
      <c r="D9" s="5" t="n">
        <v>-105623</v>
      </c>
      <c r="E9" s="5" t="n">
        <v>-122662</v>
      </c>
    </row>
    <row r="10">
      <c r="A10" s="4" t="inlineStr">
        <is>
          <t>Foreign Currency Translation</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120895</v>
      </c>
      <c r="C12" s="5" t="n">
        <v>-64383</v>
      </c>
      <c r="D12" s="5" t="n">
        <v>-139484</v>
      </c>
      <c r="E12" s="5" t="n">
        <v>-46997</v>
      </c>
    </row>
    <row r="13">
      <c r="A13" s="4" t="inlineStr">
        <is>
          <t>Other comprehensive income before reclassifications</t>
        </is>
      </c>
      <c r="B13" s="5" t="n">
        <v>9772</v>
      </c>
      <c r="C13" s="5" t="n">
        <v>-69826</v>
      </c>
      <c r="D13" s="5" t="n">
        <v>28361</v>
      </c>
      <c r="E13" s="5" t="n">
        <v>-87212</v>
      </c>
    </row>
    <row r="14">
      <c r="A14" s="4" t="inlineStr">
        <is>
          <t>Balance at end of period</t>
        </is>
      </c>
      <c r="B14" s="5" t="n">
        <v>-111123</v>
      </c>
      <c r="C14" s="5" t="n">
        <v>-134209</v>
      </c>
      <c r="D14" s="5" t="n">
        <v>-111123</v>
      </c>
      <c r="E14" s="5" t="n">
        <v>-134209</v>
      </c>
    </row>
    <row r="15">
      <c r="A15" s="4" t="inlineStr">
        <is>
          <t>Accumulated Gain (Loss), Net, Cash Flow Hedge, Parent</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3829</v>
      </c>
      <c r="C17" s="5" t="n">
        <v>7019</v>
      </c>
      <c r="D17" s="5" t="n">
        <v>5610</v>
      </c>
      <c r="E17" s="5" t="n">
        <v>-2621</v>
      </c>
    </row>
    <row r="18">
      <c r="A18" s="4" t="inlineStr">
        <is>
          <t>Other comprehensive income before reclassifications</t>
        </is>
      </c>
      <c r="B18" s="5" t="n">
        <v>10771</v>
      </c>
      <c r="C18" s="5" t="n">
        <v>4827</v>
      </c>
      <c r="D18" s="5" t="n">
        <v>8992</v>
      </c>
      <c r="E18" s="5" t="n">
        <v>13439</v>
      </c>
    </row>
    <row r="19">
      <c r="A19" s="4" t="inlineStr">
        <is>
          <t>Reclassification adjustments</t>
        </is>
      </c>
      <c r="B19" s="5" t="n">
        <v>1442</v>
      </c>
      <c r="C19" s="5" t="n">
        <v>299</v>
      </c>
      <c r="D19" s="5" t="n">
        <v>9102</v>
      </c>
      <c r="E19" s="5" t="n">
        <v>-729</v>
      </c>
    </row>
    <row r="20">
      <c r="A20" s="4" t="inlineStr">
        <is>
          <t>Balance at end of period</t>
        </is>
      </c>
      <c r="B20" s="6" t="n">
        <v>5500</v>
      </c>
      <c r="C20" s="6" t="n">
        <v>11547</v>
      </c>
      <c r="D20" s="6" t="n">
        <v>5500</v>
      </c>
      <c r="E20" s="6" t="n">
        <v>115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Tax Effects Allocated to Each Component of Other Comprehensive (Loss)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41</v>
      </c>
      <c r="C4" s="6" t="n">
        <v>1745</v>
      </c>
      <c r="D4" s="6" t="n">
        <v>-150</v>
      </c>
      <c r="E4" s="6" t="n">
        <v>-966</v>
      </c>
    </row>
    <row r="5">
      <c r="A5" s="4" t="inlineStr">
        <is>
          <t>Total other comprehensive income (loss), net of taxes</t>
        </is>
      </c>
      <c r="B5" s="5" t="n">
        <v>19101</v>
      </c>
      <c r="C5" s="5" t="n">
        <v>-65298</v>
      </c>
      <c r="D5" s="5" t="n">
        <v>28251</v>
      </c>
      <c r="E5" s="5" t="n">
        <v>-73044</v>
      </c>
    </row>
    <row r="6">
      <c r="A6" s="4" t="inlineStr">
        <is>
          <t>Accumulated Gain (Loss), Net, Cash Flow Hedge, Parent</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Unrealized gain during period, before taxes</t>
        </is>
      </c>
      <c r="B8" s="5" t="n">
        <v>14330</v>
      </c>
      <c r="C8" s="5" t="n">
        <v>6540</v>
      </c>
      <c r="D8" s="5" t="n">
        <v>11964</v>
      </c>
      <c r="E8" s="5" t="n">
        <v>18207</v>
      </c>
    </row>
    <row r="9">
      <c r="A9" s="4" t="inlineStr">
        <is>
          <t>Income tax expense</t>
        </is>
      </c>
      <c r="B9" s="5" t="n">
        <v>3559</v>
      </c>
      <c r="C9" s="5" t="n">
        <v>1713</v>
      </c>
      <c r="D9" s="5" t="n">
        <v>2972</v>
      </c>
      <c r="E9" s="5" t="n">
        <v>4768</v>
      </c>
    </row>
    <row r="10">
      <c r="A10" s="4" t="inlineStr">
        <is>
          <t>Foreign currency translation adjustment, net of taxes</t>
        </is>
      </c>
      <c r="B10" s="5" t="n">
        <v>10771</v>
      </c>
      <c r="C10" s="5" t="n">
        <v>4827</v>
      </c>
      <c r="D10" s="5" t="n">
        <v>8992</v>
      </c>
      <c r="E10" s="5" t="n">
        <v>13439</v>
      </c>
    </row>
    <row r="11">
      <c r="A11" s="4" t="inlineStr">
        <is>
          <t>Income tax (benefit) expense</t>
        </is>
      </c>
      <c r="B11" s="5" t="n">
        <v>-141</v>
      </c>
      <c r="C11" s="5" t="n">
        <v>1745</v>
      </c>
      <c r="D11" s="5" t="n">
        <v>-150</v>
      </c>
      <c r="E11" s="5" t="n">
        <v>-966</v>
      </c>
    </row>
    <row r="12">
      <c r="A12" s="4" t="inlineStr">
        <is>
          <t>Reclassification adjustment, before taxes</t>
        </is>
      </c>
      <c r="B12" s="5" t="n">
        <v>-1919</v>
      </c>
      <c r="C12" s="5" t="n">
        <v>-405</v>
      </c>
      <c r="D12" s="5" t="n">
        <v>-12110</v>
      </c>
      <c r="E12" s="5" t="n">
        <v>988</v>
      </c>
    </row>
    <row r="13">
      <c r="A13" s="4" t="inlineStr">
        <is>
          <t>Reclassification adjustment, net of taxes</t>
        </is>
      </c>
      <c r="B13" s="5" t="n">
        <v>1442</v>
      </c>
      <c r="C13" s="5" t="n">
        <v>299</v>
      </c>
      <c r="D13" s="5" t="n">
        <v>9102</v>
      </c>
      <c r="E13" s="5" t="n">
        <v>-729</v>
      </c>
    </row>
    <row r="14">
      <c r="A14" s="4" t="inlineStr">
        <is>
          <t>Total other comprehensive income (loss), net of taxes</t>
        </is>
      </c>
      <c r="B14" s="5" t="n">
        <v>9329</v>
      </c>
      <c r="C14" s="5" t="n">
        <v>4528</v>
      </c>
      <c r="D14" s="5" t="n">
        <v>-110</v>
      </c>
      <c r="E14" s="5" t="n">
        <v>14168</v>
      </c>
    </row>
    <row r="15">
      <c r="A15" s="4" t="inlineStr">
        <is>
          <t>Foreign Currency Translation</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Unrealized gain during period, before taxes</t>
        </is>
      </c>
      <c r="B17" s="5" t="n">
        <v>9631</v>
      </c>
      <c r="C17" s="5" t="n">
        <v>-68081</v>
      </c>
      <c r="D17" s="5" t="n">
        <v>28211</v>
      </c>
      <c r="E17" s="5" t="n">
        <v>-88178</v>
      </c>
    </row>
    <row r="18">
      <c r="A18" s="4" t="inlineStr">
        <is>
          <t>Foreign currency translation adjustment, net of taxes</t>
        </is>
      </c>
      <c r="B18" s="5" t="n">
        <v>9772</v>
      </c>
      <c r="C18" s="5" t="n">
        <v>-69826</v>
      </c>
      <c r="D18" s="5" t="n">
        <v>28361</v>
      </c>
      <c r="E18" s="5" t="n">
        <v>-87212</v>
      </c>
    </row>
    <row r="19">
      <c r="A19" s="4" t="inlineStr">
        <is>
          <t>Income tax (benefit) expense</t>
        </is>
      </c>
      <c r="B19" s="6" t="n">
        <v>-477</v>
      </c>
      <c r="C19" s="6" t="n">
        <v>-106</v>
      </c>
      <c r="D19" s="6" t="n">
        <v>-3008</v>
      </c>
      <c r="E19" s="6" t="n">
        <v>2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Schedule of Other Expense (Incom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expense, net:</t>
        </is>
      </c>
      <c r="B3" s="4" t="inlineStr">
        <is>
          <t xml:space="preserve"> </t>
        </is>
      </c>
      <c r="C3" s="4" t="inlineStr">
        <is>
          <t xml:space="preserve"> </t>
        </is>
      </c>
      <c r="D3" s="4" t="inlineStr">
        <is>
          <t xml:space="preserve"> </t>
        </is>
      </c>
      <c r="E3" s="4" t="inlineStr">
        <is>
          <t xml:space="preserve"> </t>
        </is>
      </c>
    </row>
    <row r="4">
      <c r="A4" s="4" t="inlineStr">
        <is>
          <t>Net realized foreign currency loss</t>
        </is>
      </c>
      <c r="B4" s="6" t="n">
        <v>973</v>
      </c>
      <c r="C4" s="6" t="n">
        <v>4799</v>
      </c>
      <c r="D4" s="6" t="n">
        <v>1679</v>
      </c>
      <c r="E4" s="6" t="n">
        <v>7254</v>
      </c>
    </row>
    <row r="5">
      <c r="A5" s="4" t="inlineStr">
        <is>
          <t>Net unrealized foreign currency loss</t>
        </is>
      </c>
      <c r="B5" s="5" t="n">
        <v>5523</v>
      </c>
      <c r="C5" s="5" t="n">
        <v>9503</v>
      </c>
      <c r="D5" s="5" t="n">
        <v>10421</v>
      </c>
      <c r="E5" s="5" t="n">
        <v>9069</v>
      </c>
    </row>
    <row r="6">
      <c r="A6" s="4" t="inlineStr">
        <is>
          <t>Equity investment loss</t>
        </is>
      </c>
      <c r="B6" s="5" t="n">
        <v>0</v>
      </c>
      <c r="C6" s="5" t="n">
        <v>0</v>
      </c>
      <c r="D6" s="5" t="n">
        <v>-550</v>
      </c>
      <c r="E6" s="5" t="n">
        <v>0</v>
      </c>
    </row>
    <row r="7">
      <c r="A7" s="4" t="inlineStr">
        <is>
          <t>Other, net</t>
        </is>
      </c>
      <c r="B7" s="5" t="n">
        <v>841</v>
      </c>
      <c r="C7" s="5" t="n">
        <v>448</v>
      </c>
      <c r="D7" s="5" t="n">
        <v>2104</v>
      </c>
      <c r="E7" s="5" t="n">
        <v>1305</v>
      </c>
    </row>
    <row r="8">
      <c r="A8" s="4" t="inlineStr">
        <is>
          <t>Total other expense (income), net</t>
        </is>
      </c>
      <c r="B8" s="6" t="n">
        <v>5391</v>
      </c>
      <c r="C8" s="6" t="n">
        <v>-5152</v>
      </c>
      <c r="D8" s="6" t="n">
        <v>14754</v>
      </c>
      <c r="E8" s="6" t="n">
        <v>-5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4911596</v>
      </c>
      <c r="C3" s="6" t="n">
        <v>48975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Schedule of Debt Obligation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Term loan original issuance discount</t>
        </is>
      </c>
      <c r="B3" s="6" t="n">
        <v>-2988</v>
      </c>
      <c r="C3" s="6" t="n">
        <v>-3322</v>
      </c>
    </row>
    <row r="4">
      <c r="A4" s="4" t="inlineStr">
        <is>
          <t>Less: Unamortized deferred issuance costs</t>
        </is>
      </c>
      <c r="B4" s="5" t="n">
        <v>-6002</v>
      </c>
      <c r="C4" s="5" t="n">
        <v>-6505</v>
      </c>
    </row>
    <row r="5">
      <c r="A5" s="4" t="inlineStr">
        <is>
          <t>Less: Current portion of long-term debt</t>
        </is>
      </c>
      <c r="B5" s="5" t="n">
        <v>-8437</v>
      </c>
      <c r="C5" s="5" t="n">
        <v>0</v>
      </c>
    </row>
    <row r="6">
      <c r="A6" s="4" t="inlineStr">
        <is>
          <t>Total debt obligations, non-current portion</t>
        </is>
      </c>
      <c r="B6" s="5" t="n">
        <v>2641566</v>
      </c>
      <c r="C6" s="5" t="n">
        <v>2611166</v>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obligations</t>
        </is>
      </c>
      <c r="B9" s="5" t="n">
        <v>2058993</v>
      </c>
      <c r="C9" s="5" t="n">
        <v>2020993</v>
      </c>
    </row>
    <row r="10">
      <c r="A10" s="4" t="inlineStr">
        <is>
          <t>Secured Debt | Term Loan A - tranche one due March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 obligations</t>
        </is>
      </c>
      <c r="B12" s="5" t="n">
        <v>1350000</v>
      </c>
      <c r="C12" s="5" t="n">
        <v>1350000</v>
      </c>
    </row>
    <row r="13">
      <c r="A13" s="4" t="inlineStr">
        <is>
          <t>Secured Debt | Revolver due November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 obligations</t>
        </is>
      </c>
      <c r="B15" s="5" t="n">
        <v>158993</v>
      </c>
      <c r="C15" s="5" t="n">
        <v>120993</v>
      </c>
    </row>
    <row r="16">
      <c r="A16" s="4" t="inlineStr">
        <is>
          <t>Secured Debt | Accounts receivable financing agreement due October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 obligations</t>
        </is>
      </c>
      <c r="B18" s="5" t="n">
        <v>550000</v>
      </c>
      <c r="C18" s="5" t="n">
        <v>550000</v>
      </c>
    </row>
    <row r="19">
      <c r="A19" s="4" t="inlineStr">
        <is>
          <t>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 obligations</t>
        </is>
      </c>
      <c r="B21" s="5" t="n">
        <v>2658993</v>
      </c>
      <c r="C21" s="5" t="n">
        <v>2620993</v>
      </c>
    </row>
    <row r="22">
      <c r="A22" s="4" t="inlineStr">
        <is>
          <t>Unsecured Debt | Senior Unsecured Notes due January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 obligations</t>
        </is>
      </c>
      <c r="B24" s="6" t="n">
        <v>600000</v>
      </c>
      <c r="C24" s="6" t="n">
        <v>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Long-Term Debt Obligations - Narrative (Details) $ in Millions</t>
        </is>
      </c>
      <c r="B1" s="2" t="inlineStr">
        <is>
          <t>6 Months Ended</t>
        </is>
      </c>
    </row>
    <row r="2">
      <c r="B2" s="2" t="inlineStr">
        <is>
          <t>Jun. 30, 2023 USD ($)</t>
        </is>
      </c>
    </row>
    <row r="3">
      <c r="A3" s="3" t="inlineStr">
        <is>
          <t>Debt Instrument [Line Items]</t>
        </is>
      </c>
      <c r="B3" s="4" t="inlineStr">
        <is>
          <t xml:space="preserve"> </t>
        </is>
      </c>
    </row>
    <row r="4">
      <c r="A4" s="4" t="inlineStr">
        <is>
          <t>Debt Instrument, Interest Rate, Stated Percentage</t>
        </is>
      </c>
      <c r="B4" s="9" t="n">
        <v>0.03625</v>
      </c>
    </row>
    <row r="5">
      <c r="A5" s="4" t="inlineStr">
        <is>
          <t>Due date, description</t>
        </is>
      </c>
      <c r="B5" s="4" t="inlineStr">
        <is>
          <t>The Notes bear interest at a rate of 3.625% per annum, payable semi-annually in arrears that began on July 15, 2021, and will mature on January 15, 2029</t>
        </is>
      </c>
    </row>
    <row r="6">
      <c r="A6" s="4" t="inlineStr">
        <is>
          <t>Credit Agreement Amendment No 5 Term Loan A [Member] | Incremental Term Loan A [Member]</t>
        </is>
      </c>
      <c r="B6" s="4" t="inlineStr">
        <is>
          <t xml:space="preserve"> </t>
        </is>
      </c>
    </row>
    <row r="7">
      <c r="A7" s="3" t="inlineStr">
        <is>
          <t>Debt Instrument [Line Items]</t>
        </is>
      </c>
      <c r="B7" s="4" t="inlineStr">
        <is>
          <t xml:space="preserve"> </t>
        </is>
      </c>
    </row>
    <row r="8">
      <c r="A8" s="4" t="inlineStr">
        <is>
          <t>Debt Instrument, Interest Rate, Stated Percentage</t>
        </is>
      </c>
      <c r="B8" s="10" t="n">
        <v>0.0645</v>
      </c>
    </row>
    <row r="9">
      <c r="A9" s="4" t="inlineStr">
        <is>
          <t>Secured Debt | Revolving credit facility</t>
        </is>
      </c>
      <c r="B9" s="4" t="inlineStr">
        <is>
          <t xml:space="preserve"> </t>
        </is>
      </c>
    </row>
    <row r="10">
      <c r="A10" s="3" t="inlineStr">
        <is>
          <t>Debt Instrument [Line Items]</t>
        </is>
      </c>
      <c r="B10" s="4" t="inlineStr">
        <is>
          <t xml:space="preserve"> </t>
        </is>
      </c>
    </row>
    <row r="11">
      <c r="A11" s="4" t="inlineStr">
        <is>
          <t>Interest rate on the Revolver</t>
        </is>
      </c>
      <c r="B11" s="10" t="n">
        <v>0.064</v>
      </c>
    </row>
    <row r="12">
      <c r="A12" s="4" t="inlineStr">
        <is>
          <t>Secured Debt | Letter of Credit</t>
        </is>
      </c>
      <c r="B12" s="4" t="inlineStr">
        <is>
          <t xml:space="preserve"> </t>
        </is>
      </c>
    </row>
    <row r="13">
      <c r="A13" s="3" t="inlineStr">
        <is>
          <t>Debt Instrument [Line Items]</t>
        </is>
      </c>
      <c r="B13" s="4" t="inlineStr">
        <is>
          <t xml:space="preserve"> </t>
        </is>
      </c>
    </row>
    <row r="14">
      <c r="A14" s="4" t="inlineStr">
        <is>
          <t>Line of credit facility, capacity available for trade purchases</t>
        </is>
      </c>
      <c r="B14" s="8" t="n">
        <v>135.8</v>
      </c>
    </row>
    <row r="15">
      <c r="A15" s="4" t="inlineStr">
        <is>
          <t>Secured Debt | 2017 Credit Agreement - Amendment No 2 - Term Loan B Due March 2024 | Term Loan</t>
        </is>
      </c>
      <c r="B15" s="4" t="inlineStr">
        <is>
          <t xml:space="preserve"> </t>
        </is>
      </c>
    </row>
    <row r="16">
      <c r="A16" s="3" t="inlineStr">
        <is>
          <t>Debt Instrument [Line Items]</t>
        </is>
      </c>
      <c r="B16" s="4" t="inlineStr">
        <is>
          <t xml:space="preserve"> </t>
        </is>
      </c>
    </row>
    <row r="17">
      <c r="A17" s="4" t="inlineStr">
        <is>
          <t>Term loan facility</t>
        </is>
      </c>
      <c r="B17" s="5" t="n">
        <v>1350</v>
      </c>
    </row>
    <row r="18">
      <c r="A18" s="4" t="inlineStr">
        <is>
          <t>Secured Debt | 2017 Credit Agreement - Amendment No 2 - Term Loan B Due March 2024 | Revolving credit facility</t>
        </is>
      </c>
      <c r="B18" s="4" t="inlineStr">
        <is>
          <t xml:space="preserve"> </t>
        </is>
      </c>
    </row>
    <row r="19">
      <c r="A19" s="3" t="inlineStr">
        <is>
          <t>Debt Instrument [Line Items]</t>
        </is>
      </c>
      <c r="B19" s="4" t="inlineStr">
        <is>
          <t xml:space="preserve"> </t>
        </is>
      </c>
    </row>
    <row r="20">
      <c r="A20" s="4" t="inlineStr">
        <is>
          <t>Maximum borrowing capacity under accounts receivable financing agreement</t>
        </is>
      </c>
      <c r="B20" s="5" t="n">
        <v>1000</v>
      </c>
    </row>
    <row r="21">
      <c r="A21" s="4" t="inlineStr">
        <is>
          <t>Secured Debt | Revolving Credit Facility Due August 2024 | Revolving credit facility</t>
        </is>
      </c>
      <c r="B21" s="4" t="inlineStr">
        <is>
          <t xml:space="preserve"> </t>
        </is>
      </c>
    </row>
    <row r="22">
      <c r="A22" s="3" t="inlineStr">
        <is>
          <t>Debt Instrument [Line Items]</t>
        </is>
      </c>
      <c r="B22" s="4" t="inlineStr">
        <is>
          <t xml:space="preserve"> </t>
        </is>
      </c>
    </row>
    <row r="23">
      <c r="A23" s="4" t="inlineStr">
        <is>
          <t>Outstanding borrowings</t>
        </is>
      </c>
      <c r="B23" s="5" t="n">
        <v>159</v>
      </c>
    </row>
    <row r="24">
      <c r="A24" s="4" t="inlineStr">
        <is>
          <t>Available borrowings</t>
        </is>
      </c>
      <c r="B24" s="11" t="n">
        <v>826.8</v>
      </c>
    </row>
    <row r="25">
      <c r="A25" s="4" t="inlineStr">
        <is>
          <t>Secured Debt | Revolving Credit Facility Due August 2024 | Letter of Credit</t>
        </is>
      </c>
      <c r="B25" s="4" t="inlineStr">
        <is>
          <t xml:space="preserve"> </t>
        </is>
      </c>
    </row>
    <row r="26">
      <c r="A26" s="3" t="inlineStr">
        <is>
          <t>Debt Instrument [Line Items]</t>
        </is>
      </c>
      <c r="B26" s="4" t="inlineStr">
        <is>
          <t xml:space="preserve"> </t>
        </is>
      </c>
    </row>
    <row r="27">
      <c r="A27" s="4" t="inlineStr">
        <is>
          <t>Maximum borrowing capacity under accounts receivable financing agreement</t>
        </is>
      </c>
      <c r="B27" s="5" t="n">
        <v>150</v>
      </c>
    </row>
    <row r="28">
      <c r="A28" s="4" t="inlineStr">
        <is>
          <t>Outstanding borrowings</t>
        </is>
      </c>
      <c r="B28" s="8" t="n">
        <v>1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Obligations - Accounts Receivable Financing Agreement (Details) $ in Thousands</t>
        </is>
      </c>
      <c r="B1" s="2" t="inlineStr">
        <is>
          <t>Jun. 30, 2023 USD ($)</t>
        </is>
      </c>
    </row>
    <row r="2">
      <c r="A2" s="3" t="inlineStr">
        <is>
          <t>Debt Instrument [Line Items]</t>
        </is>
      </c>
      <c r="B2" s="4" t="inlineStr">
        <is>
          <t xml:space="preserve"> </t>
        </is>
      </c>
    </row>
    <row r="3">
      <c r="A3" s="4" t="inlineStr">
        <is>
          <t>Long-term debt</t>
        </is>
      </c>
      <c r="B3" s="6" t="n">
        <v>2641566</v>
      </c>
    </row>
    <row r="4">
      <c r="A4" s="4" t="inlineStr">
        <is>
          <t>Accounts Receivable Financing Agreement Due September2021 | Secured Debt | Accounts Receivable Securitization</t>
        </is>
      </c>
      <c r="B4" s="4" t="inlineStr">
        <is>
          <t xml:space="preserve"> </t>
        </is>
      </c>
    </row>
    <row r="5">
      <c r="A5" s="3" t="inlineStr">
        <is>
          <t>Debt Instrument [Line Items]</t>
        </is>
      </c>
      <c r="B5" s="4" t="inlineStr">
        <is>
          <t xml:space="preserve"> </t>
        </is>
      </c>
    </row>
    <row r="6">
      <c r="A6" s="4" t="inlineStr">
        <is>
          <t>Long-term debt</t>
        </is>
      </c>
      <c r="B6" s="6" t="n">
        <v>550000</v>
      </c>
    </row>
    <row r="7">
      <c r="A7" s="4" t="inlineStr">
        <is>
          <t>Interest rate on the accounts receivable</t>
        </is>
      </c>
      <c r="B7" s="10" t="n">
        <v>0.0609</v>
      </c>
    </row>
    <row r="8">
      <c r="A8" s="4" t="inlineStr">
        <is>
          <t>Weighted average imputed interest rate</t>
        </is>
      </c>
      <c r="B8" s="10" t="n">
        <v>0.0609</v>
      </c>
    </row>
    <row r="9">
      <c r="A9" s="4" t="inlineStr">
        <is>
          <t>Accounts Receivable Financing Agreement Due September2021 | Secured Debt | Accounts Receivable Securitization | Subsidiaries</t>
        </is>
      </c>
      <c r="B9" s="4" t="inlineStr">
        <is>
          <t xml:space="preserve"> </t>
        </is>
      </c>
    </row>
    <row r="10">
      <c r="A10" s="3" t="inlineStr">
        <is>
          <t>Debt Instrument [Line Items]</t>
        </is>
      </c>
      <c r="B10" s="4" t="inlineStr">
        <is>
          <t xml:space="preserve"> </t>
        </is>
      </c>
    </row>
    <row r="11">
      <c r="A11" s="4" t="inlineStr">
        <is>
          <t>Available borrowings</t>
        </is>
      </c>
      <c r="B1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Contractual Maturities of Debt Obligations (Details) - USD ($) $ in Thousands</t>
        </is>
      </c>
      <c r="B1" s="2" t="inlineStr">
        <is>
          <t>Jun. 30, 2023</t>
        </is>
      </c>
      <c r="C1" s="2" t="inlineStr">
        <is>
          <t>Dec. 31, 2022</t>
        </is>
      </c>
    </row>
    <row r="2">
      <c r="A2" s="3" t="inlineStr">
        <is>
          <t>Principal</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33750</v>
      </c>
      <c r="C4" s="4" t="inlineStr">
        <is>
          <t xml:space="preserve"> </t>
        </is>
      </c>
    </row>
    <row r="5">
      <c r="A5" s="4" t="inlineStr">
        <is>
          <t>2025</t>
        </is>
      </c>
      <c r="B5" s="5" t="n">
        <v>617500</v>
      </c>
      <c r="C5" s="4" t="inlineStr">
        <is>
          <t xml:space="preserve"> </t>
        </is>
      </c>
    </row>
    <row r="6">
      <c r="A6" s="4" t="inlineStr">
        <is>
          <t>2026</t>
        </is>
      </c>
      <c r="B6" s="5" t="n">
        <v>67500</v>
      </c>
      <c r="C6" s="4" t="inlineStr">
        <is>
          <t xml:space="preserve"> </t>
        </is>
      </c>
    </row>
    <row r="7">
      <c r="A7" s="4" t="inlineStr">
        <is>
          <t>2027</t>
        </is>
      </c>
      <c r="B7" s="5" t="n">
        <v>1340243</v>
      </c>
      <c r="C7" s="4" t="inlineStr">
        <is>
          <t xml:space="preserve"> </t>
        </is>
      </c>
    </row>
    <row r="8">
      <c r="A8" s="4" t="inlineStr">
        <is>
          <t>2028 and thereafter</t>
        </is>
      </c>
      <c r="B8" s="5" t="n">
        <v>600000</v>
      </c>
      <c r="C8" s="4" t="inlineStr">
        <is>
          <t xml:space="preserve"> </t>
        </is>
      </c>
    </row>
    <row r="9">
      <c r="A9" s="4" t="inlineStr">
        <is>
          <t>Less: Term loan original issuance discount</t>
        </is>
      </c>
      <c r="B9" s="5" t="n">
        <v>-2988</v>
      </c>
      <c r="C9" s="6" t="n">
        <v>-3322</v>
      </c>
    </row>
    <row r="10">
      <c r="A10" s="4" t="inlineStr">
        <is>
          <t>Less: Unamortized deferred issuance costs</t>
        </is>
      </c>
      <c r="B10" s="5" t="n">
        <v>-6002</v>
      </c>
      <c r="C10" s="5" t="n">
        <v>-6505</v>
      </c>
    </row>
    <row r="11">
      <c r="A11" s="4" t="inlineStr">
        <is>
          <t>Less: Current portion of long-term debt</t>
        </is>
      </c>
      <c r="B11" s="5" t="n">
        <v>-8437</v>
      </c>
      <c r="C11" s="6" t="n">
        <v>0</v>
      </c>
    </row>
    <row r="12">
      <c r="A12" s="4" t="inlineStr">
        <is>
          <t>Total</t>
        </is>
      </c>
      <c r="B12" s="6" t="n">
        <v>2641566</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rivativ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Jun. 30, 2021</t>
        </is>
      </c>
      <c r="H2" s="2" t="inlineStr">
        <is>
          <t>Mar.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Forward Loss, Realized</t>
        </is>
      </c>
      <c r="B4" s="6" t="n">
        <v>-973</v>
      </c>
      <c r="C4" s="6" t="n">
        <v>-4799</v>
      </c>
      <c r="D4" s="6" t="n">
        <v>-1679</v>
      </c>
      <c r="E4" s="6" t="n">
        <v>-7254</v>
      </c>
      <c r="F4" s="4" t="inlineStr">
        <is>
          <t xml:space="preserve"> </t>
        </is>
      </c>
      <c r="G4" s="4" t="inlineStr">
        <is>
          <t xml:space="preserve"> </t>
        </is>
      </c>
      <c r="H4" s="4" t="inlineStr">
        <is>
          <t xml:space="preserve"> </t>
        </is>
      </c>
    </row>
    <row r="5">
      <c r="A5" s="4" t="inlineStr">
        <is>
          <t>Interest Rate Swap, expiring March 3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6" t="n">
        <v>650000</v>
      </c>
      <c r="C7" s="4" t="inlineStr">
        <is>
          <t xml:space="preserve"> </t>
        </is>
      </c>
      <c r="D7" s="6" t="n">
        <v>650000</v>
      </c>
      <c r="E7" s="4" t="inlineStr">
        <is>
          <t xml:space="preserve"> </t>
        </is>
      </c>
      <c r="F7" s="6" t="n">
        <v>650000</v>
      </c>
      <c r="G7" s="6" t="n">
        <v>1420000</v>
      </c>
      <c r="H7" s="6" t="n">
        <v>549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Derivatives - Interest Rate Swaps Designated as Hedging Instruments on Consolidated Balance Sheets (Details) - Interest Rate Swap - Designated as Hedging Instrument - Cash Flow Hedging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 Current, Statement of Financial Position [Extensible Enumeration]</t>
        </is>
      </c>
      <c r="B3" s="4" t="inlineStr">
        <is>
          <t>Prepaid Expense And Other Assets Current</t>
        </is>
      </c>
      <c r="C3" s="4" t="inlineStr">
        <is>
          <t xml:space="preserve"> </t>
        </is>
      </c>
    </row>
    <row r="4">
      <c r="A4" s="4" t="inlineStr">
        <is>
          <t>Derivative Asset, Noncurrent, Statement of Financial Position [Extensible Enumeration]</t>
        </is>
      </c>
      <c r="B4" s="4" t="inlineStr">
        <is>
          <t>Other Assets Noncurrent</t>
        </is>
      </c>
      <c r="C4" s="4" t="inlineStr">
        <is>
          <t xml:space="preserve"> </t>
        </is>
      </c>
    </row>
    <row r="5">
      <c r="A5" s="4" t="inlineStr">
        <is>
          <t>Derivative assets -current</t>
        </is>
      </c>
      <c r="B5" s="6" t="n">
        <v>9005</v>
      </c>
      <c r="C5" s="6" t="n">
        <v>10073</v>
      </c>
    </row>
    <row r="6">
      <c r="A6" s="4" t="inlineStr">
        <is>
          <t>Derivative assets - non-current</t>
        </is>
      </c>
      <c r="B6" s="5" t="n">
        <v>921</v>
      </c>
      <c r="C6" s="5" t="n">
        <v>0</v>
      </c>
    </row>
    <row r="7">
      <c r="A7" s="4" t="inlineStr">
        <is>
          <t>Derivative assets</t>
        </is>
      </c>
      <c r="B7" s="5" t="n">
        <v>9005</v>
      </c>
      <c r="C7" s="5" t="n">
        <v>10073</v>
      </c>
    </row>
    <row r="8">
      <c r="A8" s="4" t="inlineStr">
        <is>
          <t>Derivative liability</t>
        </is>
      </c>
      <c r="B8" s="6" t="n">
        <v>921</v>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82276</v>
      </c>
      <c r="C3" s="6" t="n">
        <v>112004</v>
      </c>
    </row>
    <row r="4">
      <c r="A4" s="4" t="inlineStr">
        <is>
          <t>Accounts receivable and unbilled services, net</t>
        </is>
      </c>
      <c r="B4" s="5" t="n">
        <v>1699537</v>
      </c>
      <c r="C4" s="5" t="n">
        <v>1645162</v>
      </c>
    </row>
    <row r="5">
      <c r="A5" s="4" t="inlineStr">
        <is>
          <t>Prepaid expenses and other current assets</t>
        </is>
      </c>
      <c r="B5" s="5" t="n">
        <v>169947</v>
      </c>
      <c r="C5" s="5" t="n">
        <v>186770</v>
      </c>
    </row>
    <row r="6">
      <c r="A6" s="4" t="inlineStr">
        <is>
          <t>Total current assets</t>
        </is>
      </c>
      <c r="B6" s="5" t="n">
        <v>1951760</v>
      </c>
      <c r="C6" s="5" t="n">
        <v>1943936</v>
      </c>
    </row>
    <row r="7">
      <c r="A7" s="4" t="inlineStr">
        <is>
          <t>Property and equipment, net</t>
        </is>
      </c>
      <c r="B7" s="5" t="n">
        <v>236697</v>
      </c>
      <c r="C7" s="5" t="n">
        <v>264295</v>
      </c>
    </row>
    <row r="8">
      <c r="A8" s="4" t="inlineStr">
        <is>
          <t>Operating lease right-of-use assets</t>
        </is>
      </c>
      <c r="B8" s="5" t="n">
        <v>95951</v>
      </c>
      <c r="C8" s="5" t="n">
        <v>172794</v>
      </c>
    </row>
    <row r="9">
      <c r="A9" s="4" t="inlineStr">
        <is>
          <t>Goodwill</t>
        </is>
      </c>
      <c r="B9" s="5" t="n">
        <v>4911596</v>
      </c>
      <c r="C9" s="5" t="n">
        <v>4897518</v>
      </c>
    </row>
    <row r="10">
      <c r="A10" s="4" t="inlineStr">
        <is>
          <t>Intangible assets, net</t>
        </is>
      </c>
      <c r="B10" s="5" t="n">
        <v>608433</v>
      </c>
      <c r="C10" s="5" t="n">
        <v>680863</v>
      </c>
    </row>
    <row r="11">
      <c r="A11" s="4" t="inlineStr">
        <is>
          <t>Deferred income tax assets</t>
        </is>
      </c>
      <c r="B11" s="5" t="n">
        <v>57628</v>
      </c>
      <c r="C11" s="5" t="n">
        <v>50677</v>
      </c>
    </row>
    <row r="12">
      <c r="A12" s="4" t="inlineStr">
        <is>
          <t>Other long-term assets</t>
        </is>
      </c>
      <c r="B12" s="5" t="n">
        <v>213316</v>
      </c>
      <c r="C12" s="5" t="n">
        <v>189135</v>
      </c>
    </row>
    <row r="13">
      <c r="A13" s="4" t="inlineStr">
        <is>
          <t>Total assets</t>
        </is>
      </c>
      <c r="B13" s="5" t="n">
        <v>8075381</v>
      </c>
      <c r="C13" s="5" t="n">
        <v>8199218</v>
      </c>
    </row>
    <row r="14">
      <c r="A14" s="3" t="inlineStr">
        <is>
          <t>Current liabilities:</t>
        </is>
      </c>
      <c r="B14" s="4" t="inlineStr">
        <is>
          <t xml:space="preserve"> </t>
        </is>
      </c>
      <c r="C14" s="4" t="inlineStr">
        <is>
          <t xml:space="preserve"> </t>
        </is>
      </c>
    </row>
    <row r="15">
      <c r="A15" s="4" t="inlineStr">
        <is>
          <t>Accounts payable</t>
        </is>
      </c>
      <c r="B15" s="5" t="n">
        <v>137017</v>
      </c>
      <c r="C15" s="5" t="n">
        <v>118621</v>
      </c>
    </row>
    <row r="16">
      <c r="A16" s="4" t="inlineStr">
        <is>
          <t>Accrued expenses</t>
        </is>
      </c>
      <c r="B16" s="5" t="n">
        <v>617945</v>
      </c>
      <c r="C16" s="5" t="n">
        <v>614200</v>
      </c>
    </row>
    <row r="17">
      <c r="A17" s="4" t="inlineStr">
        <is>
          <t>Deferred revenue</t>
        </is>
      </c>
      <c r="B17" s="5" t="n">
        <v>803922</v>
      </c>
      <c r="C17" s="5" t="n">
        <v>923875</v>
      </c>
    </row>
    <row r="18">
      <c r="A18" s="4" t="inlineStr">
        <is>
          <t>Current portion of operating lease obligations</t>
        </is>
      </c>
      <c r="B18" s="5" t="n">
        <v>39502</v>
      </c>
      <c r="C18" s="5" t="n">
        <v>43984</v>
      </c>
    </row>
    <row r="19">
      <c r="A19" s="4" t="inlineStr">
        <is>
          <t>Current portion of finance lease obligations</t>
        </is>
      </c>
      <c r="B19" s="5" t="n">
        <v>20335</v>
      </c>
      <c r="C19" s="5" t="n">
        <v>24011</v>
      </c>
    </row>
    <row r="20">
      <c r="A20" s="4" t="inlineStr">
        <is>
          <t>Current portion of long-term debt</t>
        </is>
      </c>
      <c r="B20" s="5" t="n">
        <v>8437</v>
      </c>
      <c r="C20" s="5" t="n">
        <v>0</v>
      </c>
    </row>
    <row r="21">
      <c r="A21" s="4" t="inlineStr">
        <is>
          <t>Total current liabilities</t>
        </is>
      </c>
      <c r="B21" s="5" t="n">
        <v>1627158</v>
      </c>
      <c r="C21" s="5" t="n">
        <v>1724691</v>
      </c>
    </row>
    <row r="22">
      <c r="A22" s="4" t="inlineStr">
        <is>
          <t>Long-term debt</t>
        </is>
      </c>
      <c r="B22" s="5" t="n">
        <v>2641566</v>
      </c>
      <c r="C22" s="5" t="n">
        <v>2611166</v>
      </c>
    </row>
    <row r="23">
      <c r="A23" s="4" t="inlineStr">
        <is>
          <t>Operating lease long-term obligations</t>
        </is>
      </c>
      <c r="B23" s="5" t="n">
        <v>150248</v>
      </c>
      <c r="C23" s="5" t="n">
        <v>175568</v>
      </c>
    </row>
    <row r="24">
      <c r="A24" s="4" t="inlineStr">
        <is>
          <t>Finance lease long-term obligations</t>
        </is>
      </c>
      <c r="B24" s="5" t="n">
        <v>35137</v>
      </c>
      <c r="C24" s="5" t="n">
        <v>44124</v>
      </c>
    </row>
    <row r="25">
      <c r="A25" s="4" t="inlineStr">
        <is>
          <t>Deferred income tax liabilities</t>
        </is>
      </c>
      <c r="B25" s="5" t="n">
        <v>69335</v>
      </c>
      <c r="C25" s="5" t="n">
        <v>92155</v>
      </c>
    </row>
    <row r="26">
      <c r="A26" s="4" t="inlineStr">
        <is>
          <t>Other long-term liabilities</t>
        </is>
      </c>
      <c r="B26" s="5" t="n">
        <v>58183</v>
      </c>
      <c r="C26" s="5" t="n">
        <v>56513</v>
      </c>
    </row>
    <row r="27">
      <c r="A27" s="4" t="inlineStr">
        <is>
          <t>Total liabilities</t>
        </is>
      </c>
      <c r="B27" s="5" t="n">
        <v>4581627</v>
      </c>
      <c r="C27" s="5" t="n">
        <v>4704217</v>
      </c>
    </row>
    <row r="28">
      <c r="A28" s="4" t="inlineStr">
        <is>
          <t>Commitments and contingencies (Note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30,000 shares authorized, 0 shares issued and outstanding as of June 30, 2023 and December 31, 2022</t>
        </is>
      </c>
      <c r="B30" s="5" t="n">
        <v>0</v>
      </c>
      <c r="C30" s="5" t="n">
        <v>0</v>
      </c>
    </row>
    <row r="31">
      <c r="A31" s="4" t="inlineStr">
        <is>
          <t>Class A common stock, $0.01 par value; 600,000 shares authorized, 103,714 and 102,911 shares issued and outstanding as of June 30, 2023 and December 31, 2022, respectively</t>
        </is>
      </c>
      <c r="B31" s="5" t="n">
        <v>1037</v>
      </c>
      <c r="C31" s="5" t="n">
        <v>1029</v>
      </c>
    </row>
    <row r="32">
      <c r="A32" s="4" t="inlineStr">
        <is>
          <t>Additional paid-in capital</t>
        </is>
      </c>
      <c r="B32" s="5" t="n">
        <v>3502002</v>
      </c>
      <c r="C32" s="5" t="n">
        <v>3460152</v>
      </c>
    </row>
    <row r="33">
      <c r="A33" s="4" t="inlineStr">
        <is>
          <t>Accumulated other comprehensive loss, net of taxes</t>
        </is>
      </c>
      <c r="B33" s="5" t="n">
        <v>-105623</v>
      </c>
      <c r="C33" s="5" t="n">
        <v>-133874</v>
      </c>
    </row>
    <row r="34">
      <c r="A34" s="4" t="inlineStr">
        <is>
          <t>Retained earnings</t>
        </is>
      </c>
      <c r="B34" s="5" t="n">
        <v>96338</v>
      </c>
      <c r="C34" s="5" t="n">
        <v>167694</v>
      </c>
    </row>
    <row r="35">
      <c r="A35" s="4" t="inlineStr">
        <is>
          <t>Total shareholders’ equity</t>
        </is>
      </c>
      <c r="B35" s="5" t="n">
        <v>3493754</v>
      </c>
      <c r="C35" s="5" t="n">
        <v>3495001</v>
      </c>
    </row>
    <row r="36">
      <c r="A36" s="4" t="inlineStr">
        <is>
          <t>Total liabilities and shareholders’ equity</t>
        </is>
      </c>
      <c r="B36" s="6" t="n">
        <v>8075381</v>
      </c>
      <c r="C36" s="6" t="n">
        <v>81992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Assets and Liabilities Measured at Fair Value on a Recurring Basis (Details) - Recurring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Trading securities</t>
        </is>
      </c>
      <c r="B3" s="4" t="inlineStr">
        <is>
          <t>[1]</t>
        </is>
      </c>
      <c r="C3" s="6" t="n">
        <v>22856</v>
      </c>
      <c r="D3" s="6" t="n">
        <v>20465</v>
      </c>
    </row>
    <row r="4">
      <c r="A4" s="4" t="inlineStr">
        <is>
          <t>Derivative instruments</t>
        </is>
      </c>
      <c r="B4" s="4" t="inlineStr">
        <is>
          <t>[2]</t>
        </is>
      </c>
      <c r="C4" s="5" t="n">
        <v>9005</v>
      </c>
      <c r="D4" s="5" t="n">
        <v>10073</v>
      </c>
    </row>
    <row r="5">
      <c r="A5" s="4" t="inlineStr">
        <is>
          <t>Total assets</t>
        </is>
      </c>
      <c r="C5" s="5" t="n">
        <v>47734</v>
      </c>
      <c r="D5" s="5" t="n">
        <v>45905</v>
      </c>
    </row>
    <row r="6">
      <c r="A6" s="3" t="inlineStr">
        <is>
          <t>Liabilities:</t>
        </is>
      </c>
      <c r="C6" s="4" t="inlineStr">
        <is>
          <t xml:space="preserve"> </t>
        </is>
      </c>
      <c r="D6" s="4" t="inlineStr">
        <is>
          <t xml:space="preserve"> </t>
        </is>
      </c>
    </row>
    <row r="7">
      <c r="A7" s="4" t="inlineStr">
        <is>
          <t>Derivative instruments</t>
        </is>
      </c>
      <c r="B7" s="4" t="inlineStr">
        <is>
          <t>[2]</t>
        </is>
      </c>
      <c r="C7" s="5" t="n">
        <v>921</v>
      </c>
      <c r="D7" s="4" t="inlineStr">
        <is>
          <t xml:space="preserve"> </t>
        </is>
      </c>
    </row>
    <row r="8">
      <c r="A8" s="4" t="inlineStr">
        <is>
          <t>Contingent obligations related to acquisitions</t>
        </is>
      </c>
      <c r="B8" s="4" t="inlineStr">
        <is>
          <t>[3]</t>
        </is>
      </c>
      <c r="C8" s="5" t="n">
        <v>7500</v>
      </c>
      <c r="D8" s="5" t="n">
        <v>16100</v>
      </c>
    </row>
    <row r="9">
      <c r="A9" s="4" t="inlineStr">
        <is>
          <t>Total liabilities</t>
        </is>
      </c>
      <c r="C9" s="5" t="n">
        <v>8421</v>
      </c>
      <c r="D9" s="5" t="n">
        <v>16100</v>
      </c>
    </row>
    <row r="10">
      <c r="A10" s="4" t="inlineStr">
        <is>
          <t>Partnership Interest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Partnership interests</t>
        </is>
      </c>
      <c r="B12" s="4" t="inlineStr">
        <is>
          <t>[4]</t>
        </is>
      </c>
      <c r="C12" s="5" t="n">
        <v>15873</v>
      </c>
      <c r="D12" s="5" t="n">
        <v>15367</v>
      </c>
    </row>
    <row r="13">
      <c r="A13" s="4" t="inlineStr">
        <is>
          <t>Level 1</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Trading securities</t>
        </is>
      </c>
      <c r="B15" s="4" t="inlineStr">
        <is>
          <t>[1]</t>
        </is>
      </c>
      <c r="C15" s="5" t="n">
        <v>22856</v>
      </c>
      <c r="D15" s="5" t="n">
        <v>20465</v>
      </c>
    </row>
    <row r="16">
      <c r="A16" s="4" t="inlineStr">
        <is>
          <t>Derivative instruments</t>
        </is>
      </c>
      <c r="B16" s="4" t="inlineStr">
        <is>
          <t>[2]</t>
        </is>
      </c>
      <c r="C16" s="5" t="n">
        <v>0</v>
      </c>
      <c r="D16" s="5" t="n">
        <v>0</v>
      </c>
    </row>
    <row r="17">
      <c r="A17" s="4" t="inlineStr">
        <is>
          <t>Total assets</t>
        </is>
      </c>
      <c r="C17" s="5" t="n">
        <v>22856</v>
      </c>
      <c r="D17" s="5" t="n">
        <v>20465</v>
      </c>
    </row>
    <row r="18">
      <c r="A18" s="3" t="inlineStr">
        <is>
          <t>Liabilities:</t>
        </is>
      </c>
      <c r="C18" s="4" t="inlineStr">
        <is>
          <t xml:space="preserve"> </t>
        </is>
      </c>
      <c r="D18" s="4" t="inlineStr">
        <is>
          <t xml:space="preserve"> </t>
        </is>
      </c>
    </row>
    <row r="19">
      <c r="A19" s="4" t="inlineStr">
        <is>
          <t>Derivative instruments</t>
        </is>
      </c>
      <c r="B19" s="4" t="inlineStr">
        <is>
          <t>[2]</t>
        </is>
      </c>
      <c r="C19" s="5" t="n">
        <v>0</v>
      </c>
      <c r="D19" s="4" t="inlineStr">
        <is>
          <t xml:space="preserve"> </t>
        </is>
      </c>
    </row>
    <row r="20">
      <c r="A20" s="4" t="inlineStr">
        <is>
          <t>Contingent obligations related to acquisitions</t>
        </is>
      </c>
      <c r="B20" s="4" t="inlineStr">
        <is>
          <t>[3]</t>
        </is>
      </c>
      <c r="C20" s="5" t="n">
        <v>0</v>
      </c>
      <c r="D20" s="5" t="n">
        <v>0</v>
      </c>
    </row>
    <row r="21">
      <c r="A21" s="4" t="inlineStr">
        <is>
          <t>Total liabilities</t>
        </is>
      </c>
      <c r="C21" s="5" t="n">
        <v>0</v>
      </c>
      <c r="D21" s="5" t="n">
        <v>0</v>
      </c>
    </row>
    <row r="22">
      <c r="A22" s="4" t="inlineStr">
        <is>
          <t>Level 1 | Partnership Interests</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Partnership interests</t>
        </is>
      </c>
      <c r="B24" s="4" t="inlineStr">
        <is>
          <t>[4]</t>
        </is>
      </c>
      <c r="C24" s="5" t="n">
        <v>0</v>
      </c>
      <c r="D24" s="5" t="n">
        <v>0</v>
      </c>
    </row>
    <row r="25">
      <c r="A25" s="4" t="inlineStr">
        <is>
          <t>Level 2</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Trading securities</t>
        </is>
      </c>
      <c r="B27" s="4" t="inlineStr">
        <is>
          <t>[1]</t>
        </is>
      </c>
      <c r="C27" s="5" t="n">
        <v>0</v>
      </c>
      <c r="D27" s="5" t="n">
        <v>0</v>
      </c>
    </row>
    <row r="28">
      <c r="A28" s="4" t="inlineStr">
        <is>
          <t>Derivative instruments</t>
        </is>
      </c>
      <c r="B28" s="4" t="inlineStr">
        <is>
          <t>[2]</t>
        </is>
      </c>
      <c r="C28" s="5" t="n">
        <v>9005</v>
      </c>
      <c r="D28" s="5" t="n">
        <v>10073</v>
      </c>
    </row>
    <row r="29">
      <c r="A29" s="4" t="inlineStr">
        <is>
          <t>Total assets</t>
        </is>
      </c>
      <c r="C29" s="5" t="n">
        <v>9005</v>
      </c>
      <c r="D29" s="5" t="n">
        <v>10073</v>
      </c>
    </row>
    <row r="30">
      <c r="A30" s="3" t="inlineStr">
        <is>
          <t>Liabilities:</t>
        </is>
      </c>
      <c r="C30" s="4" t="inlineStr">
        <is>
          <t xml:space="preserve"> </t>
        </is>
      </c>
      <c r="D30" s="4" t="inlineStr">
        <is>
          <t xml:space="preserve"> </t>
        </is>
      </c>
    </row>
    <row r="31">
      <c r="A31" s="4" t="inlineStr">
        <is>
          <t>Derivative instruments</t>
        </is>
      </c>
      <c r="B31" s="4" t="inlineStr">
        <is>
          <t>[2]</t>
        </is>
      </c>
      <c r="C31" s="5" t="n">
        <v>921</v>
      </c>
      <c r="D31" s="4" t="inlineStr">
        <is>
          <t xml:space="preserve"> </t>
        </is>
      </c>
    </row>
    <row r="32">
      <c r="A32" s="4" t="inlineStr">
        <is>
          <t>Contingent obligations related to acquisitions</t>
        </is>
      </c>
      <c r="B32" s="4" t="inlineStr">
        <is>
          <t>[3]</t>
        </is>
      </c>
      <c r="C32" s="5" t="n">
        <v>0</v>
      </c>
      <c r="D32" s="5" t="n">
        <v>0</v>
      </c>
    </row>
    <row r="33">
      <c r="A33" s="4" t="inlineStr">
        <is>
          <t>Total liabilities</t>
        </is>
      </c>
      <c r="C33" s="5" t="n">
        <v>921</v>
      </c>
      <c r="D33" s="5" t="n">
        <v>0</v>
      </c>
    </row>
    <row r="34">
      <c r="A34" s="4" t="inlineStr">
        <is>
          <t>Level 2 | Partnership Interes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Partnership interests</t>
        </is>
      </c>
      <c r="B36" s="4" t="inlineStr">
        <is>
          <t>[4]</t>
        </is>
      </c>
      <c r="C36" s="5" t="n">
        <v>0</v>
      </c>
      <c r="D36" s="5" t="n">
        <v>0</v>
      </c>
    </row>
    <row r="37">
      <c r="A37" s="4" t="inlineStr">
        <is>
          <t>Level 3</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Trading securities</t>
        </is>
      </c>
      <c r="B39" s="4" t="inlineStr">
        <is>
          <t>[1]</t>
        </is>
      </c>
      <c r="C39" s="5" t="n">
        <v>0</v>
      </c>
      <c r="D39" s="5" t="n">
        <v>0</v>
      </c>
    </row>
    <row r="40">
      <c r="A40" s="4" t="inlineStr">
        <is>
          <t>Derivative instruments</t>
        </is>
      </c>
      <c r="B40" s="4" t="inlineStr">
        <is>
          <t>[2]</t>
        </is>
      </c>
      <c r="C40" s="5" t="n">
        <v>0</v>
      </c>
      <c r="D40" s="5" t="n">
        <v>0</v>
      </c>
    </row>
    <row r="41">
      <c r="A41" s="4" t="inlineStr">
        <is>
          <t>Total assets</t>
        </is>
      </c>
      <c r="C41" s="5" t="n">
        <v>0</v>
      </c>
      <c r="D41" s="5" t="n">
        <v>0</v>
      </c>
    </row>
    <row r="42">
      <c r="A42" s="3" t="inlineStr">
        <is>
          <t>Liabilities:</t>
        </is>
      </c>
      <c r="C42" s="4" t="inlineStr">
        <is>
          <t xml:space="preserve"> </t>
        </is>
      </c>
      <c r="D42" s="4" t="inlineStr">
        <is>
          <t xml:space="preserve"> </t>
        </is>
      </c>
    </row>
    <row r="43">
      <c r="A43" s="4" t="inlineStr">
        <is>
          <t>Derivative instruments</t>
        </is>
      </c>
      <c r="B43" s="4" t="inlineStr">
        <is>
          <t>[2]</t>
        </is>
      </c>
      <c r="C43" s="5" t="n">
        <v>0</v>
      </c>
      <c r="D43" s="4" t="inlineStr">
        <is>
          <t xml:space="preserve"> </t>
        </is>
      </c>
    </row>
    <row r="44">
      <c r="A44" s="4" t="inlineStr">
        <is>
          <t>Contingent obligations related to acquisitions</t>
        </is>
      </c>
      <c r="B44" s="4" t="inlineStr">
        <is>
          <t>[3]</t>
        </is>
      </c>
      <c r="C44" s="5" t="n">
        <v>7500</v>
      </c>
      <c r="D44" s="5" t="n">
        <v>16100</v>
      </c>
    </row>
    <row r="45">
      <c r="A45" s="4" t="inlineStr">
        <is>
          <t>Total liabilities</t>
        </is>
      </c>
      <c r="C45" s="5" t="n">
        <v>7500</v>
      </c>
      <c r="D45" s="5" t="n">
        <v>16100</v>
      </c>
    </row>
    <row r="46">
      <c r="A46" s="4" t="inlineStr">
        <is>
          <t>Level 3 | Partnership Interests</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Partnership interests</t>
        </is>
      </c>
      <c r="B48" s="4" t="inlineStr">
        <is>
          <t>[4]</t>
        </is>
      </c>
      <c r="C48" s="5" t="n">
        <v>0</v>
      </c>
      <c r="D48" s="5" t="n">
        <v>0</v>
      </c>
    </row>
    <row r="49">
      <c r="A49" s="4" t="inlineStr">
        <is>
          <t>Investments Measured at Net Asset Value</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Trading securities</t>
        </is>
      </c>
      <c r="B51" s="4" t="inlineStr">
        <is>
          <t>[1]</t>
        </is>
      </c>
      <c r="C51" s="5" t="n">
        <v>0</v>
      </c>
      <c r="D51" s="5" t="n">
        <v>0</v>
      </c>
    </row>
    <row r="52">
      <c r="A52" s="4" t="inlineStr">
        <is>
          <t>Derivative instruments</t>
        </is>
      </c>
      <c r="B52" s="4" t="inlineStr">
        <is>
          <t>[2]</t>
        </is>
      </c>
      <c r="C52" s="5" t="n">
        <v>0</v>
      </c>
      <c r="D52" s="5" t="n">
        <v>0</v>
      </c>
    </row>
    <row r="53">
      <c r="A53" s="4" t="inlineStr">
        <is>
          <t>Total assets</t>
        </is>
      </c>
      <c r="C53" s="5" t="n">
        <v>15873</v>
      </c>
      <c r="D53" s="5" t="n">
        <v>15367</v>
      </c>
    </row>
    <row r="54">
      <c r="A54" s="3" t="inlineStr">
        <is>
          <t>Liabilities:</t>
        </is>
      </c>
      <c r="C54" s="4" t="inlineStr">
        <is>
          <t xml:space="preserve"> </t>
        </is>
      </c>
      <c r="D54" s="4" t="inlineStr">
        <is>
          <t xml:space="preserve"> </t>
        </is>
      </c>
    </row>
    <row r="55">
      <c r="A55" s="4" t="inlineStr">
        <is>
          <t>Derivative instruments</t>
        </is>
      </c>
      <c r="B55" s="4" t="inlineStr">
        <is>
          <t>[2]</t>
        </is>
      </c>
      <c r="C55" s="5" t="n">
        <v>0</v>
      </c>
      <c r="D55" s="4" t="inlineStr">
        <is>
          <t xml:space="preserve"> </t>
        </is>
      </c>
    </row>
    <row r="56">
      <c r="A56" s="4" t="inlineStr">
        <is>
          <t>Contingent obligations related to acquisitions</t>
        </is>
      </c>
      <c r="B56" s="4" t="inlineStr">
        <is>
          <t>[3]</t>
        </is>
      </c>
      <c r="C56" s="5" t="n">
        <v>0</v>
      </c>
      <c r="D56" s="5" t="n">
        <v>0</v>
      </c>
    </row>
    <row r="57">
      <c r="A57" s="4" t="inlineStr">
        <is>
          <t>Total liabilities</t>
        </is>
      </c>
      <c r="C57" s="5" t="n">
        <v>0</v>
      </c>
      <c r="D57" s="5" t="n">
        <v>0</v>
      </c>
    </row>
    <row r="58">
      <c r="A58" s="4" t="inlineStr">
        <is>
          <t>Investments Measured at Net Asset Value | Partnership Interest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Partnership interests</t>
        </is>
      </c>
      <c r="B60" s="4" t="inlineStr">
        <is>
          <t>[4]</t>
        </is>
      </c>
      <c r="C60" s="6" t="n">
        <v>15873</v>
      </c>
      <c r="D60" s="6" t="n">
        <v>15367</v>
      </c>
    </row>
    <row r="61"/>
    <row r="62">
      <c r="A62" s="4" t="inlineStr">
        <is>
          <t>[1] (a) Represents the fair value of investments in mutual funds based on quoted market prices that are used to fund the liability associated with the Company’s deferred compensation plan. (c) Represents the fair value of interest rate swap arrangements (see “Note 4 – Derivatives” for further information). (d) Represents the fair value of contingent consideration obligations related to acquisitions. The fair values of these liabilities are determined based on the Company’s best estimate of the probable timing and amount of settlement. (b) The Company has committed to invest $ 21.5 million as a limited partner in two private equity funds. The private equity funds invest in opportunities in the healthcare and life sciences industry. As of June 30, 2023 , the Company’s remaining unfunded commitment in the private equity funds was $ 5.9 million. The Company holds minor ownership interests (less than 3 %)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ccounting Standards Codification (“ASC”) Topic 946, Financial Services – Investment Companies .</t>
        </is>
      </c>
    </row>
  </sheetData>
  <mergeCells count="3">
    <mergeCell ref="A1:B1"/>
    <mergeCell ref="A61:C61"/>
    <mergeCell ref="A62:C6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Schedule of Assets and Liabilities Measured at Fair Value on a Recurring Basis (Parenthetical) (Details) $ in Millions</t>
        </is>
      </c>
      <c r="B1" s="2" t="inlineStr">
        <is>
          <t>6 Months Ended</t>
        </is>
      </c>
    </row>
    <row r="2">
      <c r="B2" s="2" t="inlineStr">
        <is>
          <t>Jun. 30, 2023 USD ($) EquityFund</t>
        </is>
      </c>
    </row>
    <row r="3">
      <c r="A3" s="3" t="inlineStr">
        <is>
          <t>Fair Value Assets And Liabilities Measured On Recurring And Nonrecurring Basis [Line Items]</t>
        </is>
      </c>
      <c r="B3" s="4" t="inlineStr">
        <is>
          <t xml:space="preserve"> </t>
        </is>
      </c>
    </row>
    <row r="4">
      <c r="A4" s="4" t="inlineStr">
        <is>
          <t>Commitment to invest a limited partner in private equity funds</t>
        </is>
      </c>
      <c r="B4" s="8" t="n">
        <v>21.5</v>
      </c>
    </row>
    <row r="5">
      <c r="A5" s="4" t="inlineStr">
        <is>
          <t>Remaining unfunded commitment</t>
        </is>
      </c>
      <c r="B5" s="8" t="n">
        <v>5.9</v>
      </c>
    </row>
    <row r="6">
      <c r="A6" s="4" t="inlineStr">
        <is>
          <t>Number of private equity funds | EquityFund</t>
        </is>
      </c>
      <c r="B6" s="5" t="n">
        <v>2</v>
      </c>
    </row>
    <row r="7">
      <c r="A7" s="4" t="inlineStr">
        <is>
          <t>Healthcare and Life Sciences Industry</t>
        </is>
      </c>
      <c r="B7" s="4" t="inlineStr">
        <is>
          <t xml:space="preserve"> </t>
        </is>
      </c>
    </row>
    <row r="8">
      <c r="A8" s="3" t="inlineStr">
        <is>
          <t>Fair Value Assets And Liabilities Measured On Recurring And Nonrecurring Basis [Line Items]</t>
        </is>
      </c>
      <c r="B8" s="4" t="inlineStr">
        <is>
          <t xml:space="preserve"> </t>
        </is>
      </c>
    </row>
    <row r="9">
      <c r="A9" s="4" t="inlineStr">
        <is>
          <t>Minority interest ownership percentage</t>
        </is>
      </c>
      <c r="B9" s="12" t="n">
        <v>0.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Changes in the Carrying Amount of Contingent Consideration (Details) $ in Thousands</t>
        </is>
      </c>
      <c r="B1" s="2" t="inlineStr">
        <is>
          <t>6 Months Ended</t>
        </is>
      </c>
    </row>
    <row r="2">
      <c r="B2" s="2" t="inlineStr">
        <is>
          <t>Jun. 30, 2023 USD ($)</t>
        </is>
      </c>
    </row>
    <row r="3">
      <c r="A3" s="3" t="inlineStr">
        <is>
          <t>Fair Value Disclosures [Abstract]</t>
        </is>
      </c>
      <c r="B3" s="4" t="inlineStr">
        <is>
          <t xml:space="preserve"> </t>
        </is>
      </c>
    </row>
    <row r="4">
      <c r="A4" s="4" t="inlineStr">
        <is>
          <t>Balance at Beginning of period</t>
        </is>
      </c>
      <c r="B4" s="6" t="n">
        <v>16100</v>
      </c>
    </row>
    <row r="5">
      <c r="A5" s="4" t="inlineStr">
        <is>
          <t>Additions</t>
        </is>
      </c>
      <c r="B5" s="5" t="n">
        <v>0</v>
      </c>
    </row>
    <row r="6">
      <c r="A6" s="4" t="inlineStr">
        <is>
          <t>Changes in fair value recognized in earnings</t>
        </is>
      </c>
      <c r="B6" s="5" t="n">
        <v>0</v>
      </c>
    </row>
    <row r="7">
      <c r="A7" s="4" t="inlineStr">
        <is>
          <t>Payments</t>
        </is>
      </c>
      <c r="B7" s="5" t="n">
        <v>-8600</v>
      </c>
    </row>
    <row r="8">
      <c r="A8" s="4" t="inlineStr">
        <is>
          <t>Balance at End of period</t>
        </is>
      </c>
      <c r="B8" s="6" t="n">
        <v>7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6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transferred from level 1 to level 2</t>
        </is>
      </c>
      <c r="B4" s="6" t="n">
        <v>0</v>
      </c>
      <c r="C4" s="4" t="inlineStr">
        <is>
          <t xml:space="preserve"> </t>
        </is>
      </c>
    </row>
    <row r="5">
      <c r="A5" s="4" t="inlineStr">
        <is>
          <t>Fair value assets transferred from level 2 to level 1</t>
        </is>
      </c>
      <c r="B5" s="5" t="n">
        <v>0</v>
      </c>
      <c r="C5" s="4" t="inlineStr">
        <is>
          <t xml:space="preserve"> </t>
        </is>
      </c>
    </row>
    <row r="6">
      <c r="A6" s="4" t="inlineStr">
        <is>
          <t>Fair value liabilities transferred from level 1 to level 2</t>
        </is>
      </c>
      <c r="B6" s="5" t="n">
        <v>0</v>
      </c>
      <c r="C6" s="4" t="inlineStr">
        <is>
          <t xml:space="preserve"> </t>
        </is>
      </c>
    </row>
    <row r="7">
      <c r="A7" s="4" t="inlineStr">
        <is>
          <t>Fair value liabilities transferred from level 2 to level 1</t>
        </is>
      </c>
      <c r="B7" s="5" t="n">
        <v>0</v>
      </c>
      <c r="C7" s="4" t="inlineStr">
        <is>
          <t xml:space="preserve"> </t>
        </is>
      </c>
    </row>
    <row r="8">
      <c r="A8" s="4" t="inlineStr">
        <is>
          <t>Fair value assets transferred into level 3</t>
        </is>
      </c>
      <c r="B8" s="5" t="n">
        <v>0</v>
      </c>
      <c r="C8" s="4" t="inlineStr">
        <is>
          <t xml:space="preserve"> </t>
        </is>
      </c>
    </row>
    <row r="9">
      <c r="A9" s="4" t="inlineStr">
        <is>
          <t>Fair value assets transferred out of level 3</t>
        </is>
      </c>
      <c r="B9" s="5" t="n">
        <v>0</v>
      </c>
      <c r="C9" s="4" t="inlineStr">
        <is>
          <t xml:space="preserve"> </t>
        </is>
      </c>
    </row>
    <row r="10">
      <c r="A10" s="4" t="inlineStr">
        <is>
          <t>Fair value liabilities transferred into level 3</t>
        </is>
      </c>
      <c r="B10" s="5" t="n">
        <v>0</v>
      </c>
      <c r="C10" s="4" t="inlineStr">
        <is>
          <t xml:space="preserve"> </t>
        </is>
      </c>
    </row>
    <row r="11">
      <c r="A11" s="4" t="inlineStr">
        <is>
          <t>Fair value liabilities transferred out of level 3</t>
        </is>
      </c>
      <c r="B11" s="5" t="n">
        <v>0</v>
      </c>
      <c r="C11" s="4" t="inlineStr">
        <is>
          <t xml:space="preserve"> </t>
        </is>
      </c>
    </row>
    <row r="12">
      <c r="A12" s="4" t="inlineStr">
        <is>
          <t>Non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Goodwill and identifiable intangible assets</t>
        </is>
      </c>
      <c r="B14" s="6" t="n">
        <v>5530000</v>
      </c>
      <c r="C14" s="6" t="n">
        <v>559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Estimated Fair Value (Details) - Level 2 - USD ($) $ in Thousands</t>
        </is>
      </c>
      <c r="C1" s="2" t="inlineStr">
        <is>
          <t>Jun. 30, 2023</t>
        </is>
      </c>
      <c r="D1" s="2" t="inlineStr">
        <is>
          <t>Dec. 31, 2022</t>
        </is>
      </c>
    </row>
    <row r="2">
      <c r="A2" s="4" t="inlineStr">
        <is>
          <t>Term A Facility due November 2027 [Member] | Secured Debt | Reported Value Measurement</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Long-term debt, carrying value</t>
        </is>
      </c>
      <c r="B4" s="4" t="inlineStr">
        <is>
          <t>[1]</t>
        </is>
      </c>
      <c r="C4" s="6" t="n">
        <v>1347012</v>
      </c>
      <c r="D4" s="6" t="n">
        <v>1346678</v>
      </c>
    </row>
    <row r="5">
      <c r="A5" s="4" t="inlineStr">
        <is>
          <t>Term A Facility due November 2027 [Member] | Secured Debt | Estimate of Fair Value Measurement</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Long-term debt, fair value</t>
        </is>
      </c>
      <c r="C7" s="5" t="n">
        <v>1353375</v>
      </c>
      <c r="D7" s="5" t="n">
        <v>1329750</v>
      </c>
    </row>
    <row r="8">
      <c r="A8" s="4" t="inlineStr">
        <is>
          <t>Senior Notes Due January 2029 | Unsecured Debt | Reported Value Measurement</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Long-term debt, carrying value</t>
        </is>
      </c>
      <c r="B10" s="4" t="inlineStr">
        <is>
          <t>[1]</t>
        </is>
      </c>
      <c r="C10" s="5" t="n">
        <v>600000</v>
      </c>
      <c r="D10" s="5" t="n">
        <v>600000</v>
      </c>
    </row>
    <row r="11">
      <c r="A11" s="4" t="inlineStr">
        <is>
          <t>Senior Notes Due January 2029 | Unsecured Debt | Estimate of Fair Value Measurement</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Long-term debt, fair value</t>
        </is>
      </c>
      <c r="C13" s="6" t="n">
        <v>591000</v>
      </c>
      <c r="D13" s="6" t="n">
        <v>484500</v>
      </c>
    </row>
    <row r="14"/>
    <row r="15">
      <c r="A15" s="4" t="inlineStr">
        <is>
          <t>[1] The carrying value of the Term A Facility is shown net of original issue discounts.</t>
        </is>
      </c>
    </row>
  </sheetData>
  <mergeCells count="3">
    <mergeCell ref="A1:B1"/>
    <mergeCell ref="A14:C14"/>
    <mergeCell ref="A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Restructuring and Other Costs (Additional Information) (Details) $ in Millions</t>
        </is>
      </c>
      <c r="B1" s="2" t="inlineStr">
        <is>
          <t>6 Months Ended</t>
        </is>
      </c>
    </row>
    <row r="2">
      <c r="B2" s="2" t="inlineStr">
        <is>
          <t>Jun. 30, 2023 USD ($)</t>
        </is>
      </c>
    </row>
    <row r="3">
      <c r="A3" s="3" t="inlineStr">
        <is>
          <t>Restructuring And Related Activities [Abstract]</t>
        </is>
      </c>
      <c r="B3" s="4" t="inlineStr">
        <is>
          <t xml:space="preserve"> </t>
        </is>
      </c>
    </row>
    <row r="4">
      <c r="A4" s="4" t="inlineStr">
        <is>
          <t>Accelerated amortization of operating lease right-of-use assets</t>
        </is>
      </c>
      <c r="B4" s="8" t="n">
        <v>56.7</v>
      </c>
    </row>
    <row r="5">
      <c r="A5" s="4" t="inlineStr">
        <is>
          <t>Accelerated depreciation of property and equipment</t>
        </is>
      </c>
      <c r="B5" s="8" t="n">
        <v>1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and Related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costs</t>
        </is>
      </c>
      <c r="B4" s="6" t="n">
        <v>10641</v>
      </c>
      <c r="C4" s="6" t="n">
        <v>8983</v>
      </c>
      <c r="D4" s="6" t="n">
        <v>95328</v>
      </c>
      <c r="E4" s="6" t="n">
        <v>24540</v>
      </c>
    </row>
    <row r="5">
      <c r="A5" s="4" t="inlineStr">
        <is>
          <t>Employee severance and benefit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costs</t>
        </is>
      </c>
      <c r="B7" s="5" t="n">
        <v>5569</v>
      </c>
      <c r="C7" s="5" t="n">
        <v>2368</v>
      </c>
      <c r="D7" s="5" t="n">
        <v>15749</v>
      </c>
      <c r="E7" s="5" t="n">
        <v>17188</v>
      </c>
    </row>
    <row r="8">
      <c r="A8" s="4" t="inlineStr">
        <is>
          <t>Facility and lease termination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costs</t>
        </is>
      </c>
      <c r="B10" s="5" t="n">
        <v>4803</v>
      </c>
      <c r="C10" s="5" t="n">
        <v>3671</v>
      </c>
      <c r="D10" s="5" t="n">
        <v>79116</v>
      </c>
      <c r="E10" s="5" t="n">
        <v>3352</v>
      </c>
    </row>
    <row r="11">
      <c r="A11" s="4" t="inlineStr">
        <is>
          <t>Other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other costs</t>
        </is>
      </c>
      <c r="B13" s="6" t="n">
        <v>269</v>
      </c>
      <c r="C13" s="6" t="n">
        <v>2944</v>
      </c>
      <c r="D13" s="6" t="n">
        <v>463</v>
      </c>
      <c r="E13" s="6" t="n">
        <v>4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 Employee Severance and Benefit Costs within Accrued Restructuring Liabilities (Details) $ in Thousands</t>
        </is>
      </c>
      <c r="B1" s="2" t="inlineStr">
        <is>
          <t>6 Months Ended</t>
        </is>
      </c>
    </row>
    <row r="2">
      <c r="B2" s="2" t="inlineStr">
        <is>
          <t>Jun. 30, 2023 USD ($)</t>
        </is>
      </c>
    </row>
    <row r="3">
      <c r="A3" s="4" t="inlineStr">
        <is>
          <t>Accounts Payable</t>
        </is>
      </c>
      <c r="B3" s="4" t="inlineStr">
        <is>
          <t xml:space="preserve"> </t>
        </is>
      </c>
    </row>
    <row r="4">
      <c r="A4" s="3" t="inlineStr">
        <is>
          <t>Restructuring Reserve</t>
        </is>
      </c>
      <c r="B4" s="4" t="inlineStr">
        <is>
          <t xml:space="preserve"> </t>
        </is>
      </c>
    </row>
    <row r="5">
      <c r="A5" s="4" t="inlineStr">
        <is>
          <t>Business exit costs and (gain) loss on termination of lease</t>
        </is>
      </c>
      <c r="B5" s="6" t="n">
        <v>79100</v>
      </c>
    </row>
    <row r="6">
      <c r="A6" s="4" t="inlineStr">
        <is>
          <t>Expenses incurred</t>
        </is>
      </c>
      <c r="B6" s="4" t="inlineStr">
        <is>
          <t xml:space="preserve"> </t>
        </is>
      </c>
    </row>
    <row r="7">
      <c r="A7" s="3" t="inlineStr">
        <is>
          <t>Restructuring Reserve</t>
        </is>
      </c>
      <c r="B7" s="4" t="inlineStr">
        <is>
          <t xml:space="preserve"> </t>
        </is>
      </c>
    </row>
    <row r="8">
      <c r="A8" s="4" t="inlineStr">
        <is>
          <t>Business exit other costs that included in accounts payable</t>
        </is>
      </c>
      <c r="B8" s="5" t="n">
        <v>500</v>
      </c>
    </row>
    <row r="9">
      <c r="A9" s="4" t="inlineStr">
        <is>
          <t>Business Restructuring Reserves</t>
        </is>
      </c>
      <c r="B9" s="4" t="inlineStr">
        <is>
          <t xml:space="preserve"> </t>
        </is>
      </c>
    </row>
    <row r="10">
      <c r="A10" s="3" t="inlineStr">
        <is>
          <t>Restructuring Reserve</t>
        </is>
      </c>
      <c r="B10" s="4" t="inlineStr">
        <is>
          <t xml:space="preserve"> </t>
        </is>
      </c>
    </row>
    <row r="11">
      <c r="A11" s="4" t="inlineStr">
        <is>
          <t>Balance at the beginning of the period</t>
        </is>
      </c>
      <c r="B11" s="5" t="n">
        <v>12804</v>
      </c>
    </row>
    <row r="12">
      <c r="A12" s="4" t="inlineStr">
        <is>
          <t>Balance at the end of the period</t>
        </is>
      </c>
      <c r="B12" s="5" t="n">
        <v>8672</v>
      </c>
    </row>
    <row r="13">
      <c r="A13" s="4" t="inlineStr">
        <is>
          <t>Business Restructuring Reserves | Expenses incurred</t>
        </is>
      </c>
      <c r="B13" s="4" t="inlineStr">
        <is>
          <t xml:space="preserve"> </t>
        </is>
      </c>
    </row>
    <row r="14">
      <c r="A14" s="3" t="inlineStr">
        <is>
          <t>Restructuring Reserve</t>
        </is>
      </c>
      <c r="B14" s="4" t="inlineStr">
        <is>
          <t xml:space="preserve"> </t>
        </is>
      </c>
    </row>
    <row r="15">
      <c r="A15" s="4" t="inlineStr">
        <is>
          <t>Expenses incurred</t>
        </is>
      </c>
      <c r="B15" s="5" t="n">
        <v>15749</v>
      </c>
    </row>
    <row r="16">
      <c r="A16" s="4" t="inlineStr">
        <is>
          <t>Payments</t>
        </is>
      </c>
      <c r="B16" s="6" t="n">
        <v>-198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hares of Common Stock Outstanding (Details) - Common Class A [Member]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shares, beginning balance</t>
        </is>
      </c>
      <c r="B4" s="4" t="inlineStr">
        <is>
          <t xml:space="preserve"> </t>
        </is>
      </c>
      <c r="C4" s="4" t="inlineStr">
        <is>
          <t xml:space="preserve"> </t>
        </is>
      </c>
      <c r="D4" s="5" t="n">
        <v>102911000</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Common stock shares, beginning balance</t>
        </is>
      </c>
      <c r="B7" s="5" t="n">
        <v>103641000</v>
      </c>
      <c r="C7" s="5" t="n">
        <v>102558000</v>
      </c>
      <c r="D7" s="5" t="n">
        <v>102911000</v>
      </c>
      <c r="E7" s="5" t="n">
        <v>103764000</v>
      </c>
    </row>
    <row r="8">
      <c r="A8" s="4" t="inlineStr">
        <is>
          <t>Repurchases of common stock</t>
        </is>
      </c>
      <c r="B8" s="5" t="n">
        <v>0</v>
      </c>
      <c r="C8" s="5" t="n">
        <v>0</v>
      </c>
      <c r="D8" s="5" t="n">
        <v>0</v>
      </c>
      <c r="E8" s="5" t="n">
        <v>-1929000</v>
      </c>
    </row>
    <row r="9">
      <c r="A9" s="4" t="inlineStr">
        <is>
          <t>Issuances of common stock</t>
        </is>
      </c>
      <c r="B9" s="5" t="n">
        <v>73000</v>
      </c>
      <c r="C9" s="5" t="n">
        <v>89000</v>
      </c>
      <c r="D9" s="5" t="n">
        <v>803000</v>
      </c>
      <c r="E9" s="5" t="n">
        <v>812000</v>
      </c>
    </row>
    <row r="10">
      <c r="A10" s="4" t="inlineStr">
        <is>
          <t>Common stock shares, ending balance</t>
        </is>
      </c>
      <c r="B10" s="5" t="n">
        <v>103714000</v>
      </c>
      <c r="C10" s="5" t="n">
        <v>102647000</v>
      </c>
      <c r="D10" s="5" t="n">
        <v>103714000</v>
      </c>
      <c r="E10" s="5" t="n">
        <v>102647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hareholders' Equity - Narrative (Details) - USD ($) $ / shares in Units, $ in Millions</t>
        </is>
      </c>
      <c r="B1" s="2" t="inlineStr">
        <is>
          <t>6 Months Ended</t>
        </is>
      </c>
    </row>
    <row r="2">
      <c r="B2" s="2" t="inlineStr">
        <is>
          <t>Jun. 30, 2023</t>
        </is>
      </c>
      <c r="C2" s="2" t="inlineStr">
        <is>
          <t>Dec. 31, 2022</t>
        </is>
      </c>
      <c r="D2" s="2" t="inlineStr">
        <is>
          <t>May 25, 2022</t>
        </is>
      </c>
    </row>
    <row r="3">
      <c r="A3" s="4" t="inlineStr">
        <is>
          <t>2022 Stock Repurchase Program</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tock repurchased during period, shares</t>
        </is>
      </c>
      <c r="B5" s="5" t="n">
        <v>0</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 (USD per share)</t>
        </is>
      </c>
      <c r="B8" s="7" t="n">
        <v>0.01</v>
      </c>
      <c r="C8" s="7" t="n">
        <v>0.01</v>
      </c>
      <c r="D8" s="4" t="inlineStr">
        <is>
          <t xml:space="preserve"> </t>
        </is>
      </c>
    </row>
    <row r="9">
      <c r="A9" s="4" t="inlineStr">
        <is>
          <t>Class A common stock | 2022 Stock Repurchase Program</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repurchase program, authorized amount</t>
        </is>
      </c>
      <c r="B11" s="6" t="n">
        <v>350</v>
      </c>
      <c r="C11" s="4" t="inlineStr">
        <is>
          <t xml:space="preserve"> </t>
        </is>
      </c>
      <c r="D11" s="6" t="n">
        <v>350</v>
      </c>
    </row>
    <row r="12">
      <c r="A12" s="4" t="inlineStr">
        <is>
          <t>Common stock par value (USD per share)</t>
        </is>
      </c>
      <c r="B12" s="4" t="inlineStr">
        <is>
          <t xml:space="preserve"> </t>
        </is>
      </c>
      <c r="C12" s="4" t="inlineStr">
        <is>
          <t xml:space="preserve"> </t>
        </is>
      </c>
      <c r="D12" s="7" t="n">
        <v>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par value (USD per share)</t>
        </is>
      </c>
      <c r="B2" s="7" t="n">
        <v>0.01</v>
      </c>
      <c r="C2" s="7" t="n">
        <v>0.01</v>
      </c>
    </row>
    <row r="3">
      <c r="A3" s="4" t="inlineStr">
        <is>
          <t>Preferred stock shares authorized (in shares)</t>
        </is>
      </c>
      <c r="B3" s="5" t="n">
        <v>30000000</v>
      </c>
      <c r="C3" s="5" t="n">
        <v>3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03714000</v>
      </c>
      <c r="C9" s="5" t="n">
        <v>102911000</v>
      </c>
    </row>
    <row r="10">
      <c r="A10" s="4" t="inlineStr">
        <is>
          <t>Common stock shares outstanding (in shares)</t>
        </is>
      </c>
      <c r="B10" s="5" t="n">
        <v>103714000</v>
      </c>
      <c r="C10" s="5" t="n">
        <v>10291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Basic and Dilute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793</v>
      </c>
      <c r="C4" s="6" t="n">
        <v>77744</v>
      </c>
      <c r="D4" s="6" t="n">
        <v>-71356</v>
      </c>
      <c r="E4" s="6" t="n">
        <v>123920</v>
      </c>
    </row>
    <row r="5">
      <c r="A5" s="3" t="inlineStr">
        <is>
          <t>Weighted Average Number of Shares Outstanding Reconciliation [Abstract]</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5" t="n">
        <v>103679</v>
      </c>
      <c r="C6" s="5" t="n">
        <v>102596</v>
      </c>
      <c r="D6" s="5" t="n">
        <v>103502</v>
      </c>
      <c r="E6" s="5" t="n">
        <v>10313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and other awards under deferred share-based compensation programs</t>
        </is>
      </c>
      <c r="B8" s="5" t="n">
        <v>665</v>
      </c>
      <c r="C8" s="5" t="n">
        <v>476</v>
      </c>
      <c r="D8" s="5" t="n">
        <v>0</v>
      </c>
      <c r="E8" s="5" t="n">
        <v>611</v>
      </c>
    </row>
    <row r="9">
      <c r="A9" s="4" t="inlineStr">
        <is>
          <t>Diluted weighted average common shares outstanding</t>
        </is>
      </c>
      <c r="B9" s="5" t="n">
        <v>104344</v>
      </c>
      <c r="C9" s="5" t="n">
        <v>103072</v>
      </c>
      <c r="D9" s="5" t="n">
        <v>103502</v>
      </c>
      <c r="E9" s="5" t="n">
        <v>103741</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USD per share)</t>
        </is>
      </c>
      <c r="B11" s="7" t="n">
        <v>0.01</v>
      </c>
      <c r="C11" s="7" t="n">
        <v>0.76</v>
      </c>
      <c r="D11" s="7" t="n">
        <v>-0.6899999999999999</v>
      </c>
      <c r="E11" s="7" t="n">
        <v>1.2</v>
      </c>
    </row>
    <row r="12">
      <c r="A12" s="4" t="inlineStr">
        <is>
          <t>Diluted (USD per share)</t>
        </is>
      </c>
      <c r="B12" s="7" t="n">
        <v>0.01</v>
      </c>
      <c r="C12" s="7" t="n">
        <v>0.75</v>
      </c>
      <c r="D12" s="7" t="n">
        <v>-0.6899999999999999</v>
      </c>
      <c r="E12" s="7" t="n">
        <v>1.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potential shares outstanding excluded from the computation of diluted (loss)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outstanding excluded from the computation of diluted earnings per share</t>
        </is>
      </c>
      <c r="B5" s="5" t="n">
        <v>1102</v>
      </c>
      <c r="C5" s="5" t="n">
        <v>774</v>
      </c>
      <c r="D5" s="5" t="n">
        <v>1759</v>
      </c>
      <c r="E5" s="5" t="n">
        <v>470</v>
      </c>
    </row>
    <row r="6">
      <c r="A6" s="4" t="inlineStr">
        <is>
          <t>Option and other awards[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outstanding excluded from the computation of diluted earnings per share</t>
        </is>
      </c>
      <c r="B8" s="5" t="n">
        <v>1102</v>
      </c>
      <c r="C8" s="5" t="n">
        <v>774</v>
      </c>
      <c r="D8" s="5" t="n">
        <v>1207</v>
      </c>
      <c r="E8" s="5" t="n">
        <v>470</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outstanding excluded from the computation of diluted earnings per share</t>
        </is>
      </c>
      <c r="B11" s="5" t="n">
        <v>0</v>
      </c>
      <c r="C11" s="5" t="n">
        <v>0</v>
      </c>
      <c r="D11" s="5" t="n">
        <v>552</v>
      </c>
      <c r="E11"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132</v>
      </c>
      <c r="C4" s="6" t="n">
        <v>25940</v>
      </c>
      <c r="D4" s="6" t="n">
        <v>-3145</v>
      </c>
      <c r="E4" s="6" t="n">
        <v>33256</v>
      </c>
      <c r="F4" s="4" t="inlineStr">
        <is>
          <t xml:space="preserve"> </t>
        </is>
      </c>
    </row>
    <row r="5">
      <c r="A5" s="4" t="inlineStr">
        <is>
          <t>Income (loss) before provision for income taxes</t>
        </is>
      </c>
      <c r="B5" s="5" t="n">
        <v>661</v>
      </c>
      <c r="C5" s="5" t="n">
        <v>103684</v>
      </c>
      <c r="D5" s="5" t="n">
        <v>-74501</v>
      </c>
      <c r="E5" s="5" t="n">
        <v>157176</v>
      </c>
      <c r="F5" s="4" t="inlineStr">
        <is>
          <t xml:space="preserve"> </t>
        </is>
      </c>
    </row>
    <row r="6">
      <c r="A6" s="4" t="inlineStr">
        <is>
          <t>Discrete tax benefits (expense)</t>
        </is>
      </c>
      <c r="B6" s="6" t="n">
        <v>900</v>
      </c>
      <c r="C6" s="6" t="n">
        <v>300</v>
      </c>
      <c r="D6" s="6" t="n">
        <v>6500</v>
      </c>
      <c r="E6" s="6" t="n">
        <v>6400</v>
      </c>
      <c r="F6" s="4" t="inlineStr">
        <is>
          <t xml:space="preserve"> </t>
        </is>
      </c>
    </row>
    <row r="7">
      <c r="A7" s="4" t="inlineStr">
        <is>
          <t>U.S. state and local statutory rate</t>
        </is>
      </c>
      <c r="B7" s="12" t="n">
        <v>0.21</v>
      </c>
      <c r="C7" s="4" t="inlineStr">
        <is>
          <t xml:space="preserve"> </t>
        </is>
      </c>
      <c r="D7" s="4" t="inlineStr">
        <is>
          <t xml:space="preserve"> </t>
        </is>
      </c>
      <c r="E7" s="12" t="n">
        <v>0.21</v>
      </c>
      <c r="F7" s="4" t="inlineStr">
        <is>
          <t xml:space="preserve"> </t>
        </is>
      </c>
    </row>
    <row r="8">
      <c r="A8" s="4" t="inlineStr">
        <is>
          <t>U.S. federal statutory rate</t>
        </is>
      </c>
      <c r="B8" s="4" t="inlineStr">
        <is>
          <t xml:space="preserve"> </t>
        </is>
      </c>
      <c r="C8" s="12" t="n">
        <v>0.21</v>
      </c>
      <c r="D8" s="12" t="n">
        <v>0.21</v>
      </c>
      <c r="E8" s="4" t="inlineStr">
        <is>
          <t xml:space="preserve"> </t>
        </is>
      </c>
      <c r="F8" s="4" t="inlineStr">
        <is>
          <t xml:space="preserve"> </t>
        </is>
      </c>
    </row>
    <row r="9">
      <c r="A9" s="4" t="inlineStr">
        <is>
          <t>Gross unrecognized tax benefits</t>
        </is>
      </c>
      <c r="B9" s="6" t="n">
        <v>19800</v>
      </c>
      <c r="C9" s="4" t="inlineStr">
        <is>
          <t xml:space="preserve"> </t>
        </is>
      </c>
      <c r="D9" s="6" t="n">
        <v>19800</v>
      </c>
      <c r="E9" s="4" t="inlineStr">
        <is>
          <t xml:space="preserve"> </t>
        </is>
      </c>
      <c r="F9" s="6" t="n">
        <v>16800</v>
      </c>
    </row>
    <row r="10">
      <c r="A10" s="4" t="inlineStr">
        <is>
          <t>Increase in unrecognized tax benefit in foreign jurisdictions</t>
        </is>
      </c>
      <c r="B10" s="4" t="inlineStr">
        <is>
          <t xml:space="preserve"> </t>
        </is>
      </c>
      <c r="C10" s="4" t="inlineStr">
        <is>
          <t xml:space="preserve"> </t>
        </is>
      </c>
      <c r="D10" s="5" t="n">
        <v>3000</v>
      </c>
      <c r="E10" s="4" t="inlineStr">
        <is>
          <t xml:space="preserve"> </t>
        </is>
      </c>
      <c r="F10" s="4" t="inlineStr">
        <is>
          <t xml:space="preserve"> </t>
        </is>
      </c>
    </row>
    <row r="11">
      <c r="A11" s="4" t="inlineStr">
        <is>
          <t>Decrease in unrecognized tax benefits resulting from lapses of applicable statutes of limitations</t>
        </is>
      </c>
      <c r="B11" s="4" t="inlineStr">
        <is>
          <t xml:space="preserve"> </t>
        </is>
      </c>
      <c r="C11" s="4" t="inlineStr">
        <is>
          <t xml:space="preserve"> </t>
        </is>
      </c>
      <c r="D11" s="6" t="n">
        <v>34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from Contracts with Customers - Narrative (Details) $ in Millions</t>
        </is>
      </c>
      <c r="B1" s="2" t="inlineStr">
        <is>
          <t>3 Months Ended</t>
        </is>
      </c>
      <c r="C1" s="2" t="inlineStr">
        <is>
          <t>6 Months Ended</t>
        </is>
      </c>
    </row>
    <row r="2">
      <c r="B2" s="2" t="inlineStr">
        <is>
          <t>Jun. 30, 2023 USD ($)</t>
        </is>
      </c>
      <c r="C2" s="2" t="inlineStr">
        <is>
          <t>Jun. 30, 2023 USD ($)</t>
        </is>
      </c>
    </row>
    <row r="3">
      <c r="A3" s="3" t="inlineStr">
        <is>
          <t>Revenue Remaining Performance Obligation Expected Timing Of Satisfaction [Line Items]</t>
        </is>
      </c>
      <c r="B3" s="4" t="inlineStr">
        <is>
          <t xml:space="preserve"> </t>
        </is>
      </c>
      <c r="C3" s="4" t="inlineStr">
        <is>
          <t xml:space="preserve"> </t>
        </is>
      </c>
    </row>
    <row r="4">
      <c r="A4" s="4" t="inlineStr">
        <is>
          <t>Unsatisfied performance obligations under contracts with a contract term greater than one year</t>
        </is>
      </c>
      <c r="B4" s="6" t="n">
        <v>5500</v>
      </c>
      <c r="C4" s="6" t="n">
        <v>5500</v>
      </c>
    </row>
    <row r="5">
      <c r="A5" s="4" t="inlineStr">
        <is>
          <t>Revenue recognized, included in contract liabilities balance at beginning of period</t>
        </is>
      </c>
      <c r="B5" s="11" t="n">
        <v>357.2</v>
      </c>
      <c r="C5" s="8" t="n">
        <v>549.4</v>
      </c>
    </row>
    <row r="6">
      <c r="A6" s="4" t="inlineStr">
        <is>
          <t>Minimum [Member]</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ontract term</t>
        </is>
      </c>
      <c r="B8" s="4" t="inlineStr">
        <is>
          <t xml:space="preserve"> </t>
        </is>
      </c>
      <c r="C8" s="4" t="inlineStr">
        <is>
          <t>1 year</t>
        </is>
      </c>
    </row>
    <row r="9">
      <c r="A9" s="4" t="inlineStr">
        <is>
          <t>Maximum [Member]</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Contract term</t>
        </is>
      </c>
      <c r="B11" s="4" t="inlineStr">
        <is>
          <t xml:space="preserve"> </t>
        </is>
      </c>
      <c r="C11" s="4" t="inlineStr">
        <is>
          <t>5 years</t>
        </is>
      </c>
    </row>
    <row r="12">
      <c r="A12" s="4" t="inlineStr">
        <is>
          <t>Increase (decrease) in revenue recognized, allocated to performance obligation partially satisfied in previous periods</t>
        </is>
      </c>
      <c r="B12" s="6" t="n">
        <v>27</v>
      </c>
      <c r="C12" s="8" t="n">
        <v>36.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66080</v>
      </c>
      <c r="C4" s="6" t="n">
        <v>1360739</v>
      </c>
      <c r="D4" s="6" t="n">
        <v>2722880</v>
      </c>
      <c r="E4" s="6" t="n">
        <v>2696992</v>
      </c>
    </row>
    <row r="5">
      <c r="A5" s="4" t="inlineStr">
        <is>
          <t>Direct costs (exclusive of depreciation and amortization)</t>
        </is>
      </c>
      <c r="B5" s="5" t="n">
        <v>1071363</v>
      </c>
      <c r="C5" s="5" t="n">
        <v>1034897</v>
      </c>
      <c r="D5" s="5" t="n">
        <v>2159912</v>
      </c>
      <c r="E5" s="5" t="n">
        <v>2079329</v>
      </c>
    </row>
    <row r="6">
      <c r="A6" s="4" t="inlineStr">
        <is>
          <t>Selling, general, and administrative expenses</t>
        </is>
      </c>
      <c r="B6" s="5" t="n">
        <v>182523</v>
      </c>
      <c r="C6" s="5" t="n">
        <v>139040</v>
      </c>
      <c r="D6" s="5" t="n">
        <v>344040</v>
      </c>
      <c r="E6" s="5" t="n">
        <v>279206</v>
      </c>
    </row>
    <row r="7">
      <c r="A7" s="4" t="inlineStr">
        <is>
          <t>Operating income (loss)</t>
        </is>
      </c>
      <c r="B7" s="5" t="n">
        <v>42221</v>
      </c>
      <c r="C7" s="5" t="n">
        <v>116598</v>
      </c>
      <c r="D7" s="5" t="n">
        <v>2681</v>
      </c>
      <c r="E7" s="5" t="n">
        <v>190494</v>
      </c>
    </row>
    <row r="8">
      <c r="A8" s="4" t="inlineStr">
        <is>
          <t>Restructuring and other costs</t>
        </is>
      </c>
      <c r="B8" s="5" t="n">
        <v>10641</v>
      </c>
      <c r="C8" s="5" t="n">
        <v>8983</v>
      </c>
      <c r="D8" s="5" t="n">
        <v>95328</v>
      </c>
      <c r="E8" s="5" t="n">
        <v>24540</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Direct costs (exclusive of depreciation and amortization)</t>
        </is>
      </c>
      <c r="B11" s="5" t="n">
        <v>1059749</v>
      </c>
      <c r="C11" s="5" t="n">
        <v>1027029</v>
      </c>
      <c r="D11" s="5" t="n">
        <v>2137776</v>
      </c>
      <c r="E11" s="5" t="n">
        <v>2062662</v>
      </c>
    </row>
    <row r="12">
      <c r="A12" s="4" t="inlineStr">
        <is>
          <t>Selling, general, and administrative expenses</t>
        </is>
      </c>
      <c r="B12" s="5" t="n">
        <v>112734</v>
      </c>
      <c r="C12" s="5" t="n">
        <v>109957</v>
      </c>
      <c r="D12" s="5" t="n">
        <v>222419</v>
      </c>
      <c r="E12" s="5" t="n">
        <v>221594</v>
      </c>
    </row>
    <row r="13">
      <c r="A13" s="4" t="inlineStr">
        <is>
          <t>Operating income (loss)</t>
        </is>
      </c>
      <c r="B13" s="5" t="n">
        <v>193597</v>
      </c>
      <c r="C13" s="5" t="n">
        <v>223753</v>
      </c>
      <c r="D13" s="5" t="n">
        <v>362685</v>
      </c>
      <c r="E13" s="5" t="n">
        <v>412736</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lling, general, and administrative expenses</t>
        </is>
      </c>
      <c r="B16" s="5" t="n">
        <v>61269</v>
      </c>
      <c r="C16" s="5" t="n">
        <v>20760</v>
      </c>
      <c r="D16" s="5" t="n">
        <v>104931</v>
      </c>
      <c r="E16" s="5" t="n">
        <v>40755</v>
      </c>
    </row>
    <row r="17">
      <c r="A17" s="4" t="inlineStr">
        <is>
          <t>Restructuring and other costs</t>
        </is>
      </c>
      <c r="B17" s="5" t="n">
        <v>10641</v>
      </c>
      <c r="C17" s="5" t="n">
        <v>8983</v>
      </c>
      <c r="D17" s="5" t="n">
        <v>95328</v>
      </c>
      <c r="E17" s="5" t="n">
        <v>24540</v>
      </c>
    </row>
    <row r="18">
      <c r="A18" s="4" t="inlineStr">
        <is>
          <t>Depreciation and amortization</t>
        </is>
      </c>
      <c r="B18" s="5" t="n">
        <v>59332</v>
      </c>
      <c r="C18" s="5" t="n">
        <v>61221</v>
      </c>
      <c r="D18" s="5" t="n">
        <v>120919</v>
      </c>
      <c r="E18" s="5" t="n">
        <v>123423</v>
      </c>
    </row>
    <row r="19">
      <c r="A19" s="4" t="inlineStr">
        <is>
          <t>Corporate | Direct cos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5" t="n">
        <v>11614</v>
      </c>
      <c r="C21" s="5" t="n">
        <v>7868</v>
      </c>
      <c r="D21" s="5" t="n">
        <v>22136</v>
      </c>
      <c r="E21" s="5" t="n">
        <v>16667</v>
      </c>
    </row>
    <row r="22">
      <c r="A22" s="4" t="inlineStr">
        <is>
          <t>Corporate | Selling, general, and administrative expens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hare-based compensation expense</t>
        </is>
      </c>
      <c r="B24" s="5" t="n">
        <v>8520</v>
      </c>
      <c r="C24" s="5" t="n">
        <v>8323</v>
      </c>
      <c r="D24" s="5" t="n">
        <v>16690</v>
      </c>
      <c r="E24" s="5" t="n">
        <v>16857</v>
      </c>
    </row>
    <row r="25">
      <c r="A25" s="4" t="inlineStr">
        <is>
          <t>Clinical Solution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1021792</v>
      </c>
      <c r="C27" s="5" t="n">
        <v>1025715</v>
      </c>
      <c r="D27" s="5" t="n">
        <v>2035457</v>
      </c>
      <c r="E27" s="5" t="n">
        <v>2044085</v>
      </c>
    </row>
    <row r="28">
      <c r="A28" s="4" t="inlineStr">
        <is>
          <t>Direct costs (exclusive of depreciation and amortization)</t>
        </is>
      </c>
      <c r="B28" s="5" t="n">
        <v>777442</v>
      </c>
      <c r="C28" s="5" t="n">
        <v>753451</v>
      </c>
      <c r="D28" s="5" t="n">
        <v>1564830</v>
      </c>
      <c r="E28" s="5" t="n">
        <v>1528119</v>
      </c>
    </row>
    <row r="29">
      <c r="A29" s="4" t="inlineStr">
        <is>
          <t>Selling, general, and administrative expenses</t>
        </is>
      </c>
      <c r="B29" s="5" t="n">
        <v>89930</v>
      </c>
      <c r="C29" s="5" t="n">
        <v>88863</v>
      </c>
      <c r="D29" s="5" t="n">
        <v>177491</v>
      </c>
      <c r="E29" s="5" t="n">
        <v>178765</v>
      </c>
    </row>
    <row r="30">
      <c r="A30" s="4" t="inlineStr">
        <is>
          <t>Operating income (loss)</t>
        </is>
      </c>
      <c r="B30" s="5" t="n">
        <v>154420</v>
      </c>
      <c r="C30" s="5" t="n">
        <v>183401</v>
      </c>
      <c r="D30" s="5" t="n">
        <v>293136</v>
      </c>
      <c r="E30" s="5" t="n">
        <v>337201</v>
      </c>
    </row>
    <row r="31">
      <c r="A31" s="4" t="inlineStr">
        <is>
          <t>Commercial Solutions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344288</v>
      </c>
      <c r="C33" s="5" t="n">
        <v>335024</v>
      </c>
      <c r="D33" s="5" t="n">
        <v>687423</v>
      </c>
      <c r="E33" s="5" t="n">
        <v>652907</v>
      </c>
    </row>
    <row r="34">
      <c r="A34" s="4" t="inlineStr">
        <is>
          <t>Direct costs (exclusive of depreciation and amortization)</t>
        </is>
      </c>
      <c r="B34" s="5" t="n">
        <v>282307</v>
      </c>
      <c r="C34" s="5" t="n">
        <v>273578</v>
      </c>
      <c r="D34" s="5" t="n">
        <v>572946</v>
      </c>
      <c r="E34" s="5" t="n">
        <v>534543</v>
      </c>
    </row>
    <row r="35">
      <c r="A35" s="4" t="inlineStr">
        <is>
          <t>Selling, general, and administrative expenses</t>
        </is>
      </c>
      <c r="B35" s="5" t="n">
        <v>22804</v>
      </c>
      <c r="C35" s="5" t="n">
        <v>21094</v>
      </c>
      <c r="D35" s="5" t="n">
        <v>44928</v>
      </c>
      <c r="E35" s="5" t="n">
        <v>42829</v>
      </c>
    </row>
    <row r="36">
      <c r="A36" s="4" t="inlineStr">
        <is>
          <t>Operating income (loss)</t>
        </is>
      </c>
      <c r="B36" s="6" t="n">
        <v>39177</v>
      </c>
      <c r="C36" s="6" t="n">
        <v>40352</v>
      </c>
      <c r="D36" s="6" t="n">
        <v>69549</v>
      </c>
      <c r="E36" s="6" t="n">
        <v>7553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ons by Geographic Location - Total Revenue by Geographic Area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 by Geographic Location</t>
        </is>
      </c>
      <c r="C3" s="4" t="inlineStr">
        <is>
          <t xml:space="preserve"> </t>
        </is>
      </c>
      <c r="D3" s="4" t="inlineStr">
        <is>
          <t xml:space="preserve"> </t>
        </is>
      </c>
      <c r="E3" s="4" t="inlineStr">
        <is>
          <t xml:space="preserve"> </t>
        </is>
      </c>
      <c r="F3" s="4" t="inlineStr">
        <is>
          <t xml:space="preserve"> </t>
        </is>
      </c>
    </row>
    <row r="4">
      <c r="A4" s="4" t="inlineStr">
        <is>
          <t>Revenue</t>
        </is>
      </c>
      <c r="C4" s="6" t="n">
        <v>1366080</v>
      </c>
      <c r="D4" s="6" t="n">
        <v>1360739</v>
      </c>
      <c r="E4" s="6" t="n">
        <v>2722880</v>
      </c>
      <c r="F4" s="6" t="n">
        <v>2696992</v>
      </c>
    </row>
    <row r="5">
      <c r="A5" s="4" t="inlineStr">
        <is>
          <t>North America</t>
        </is>
      </c>
      <c r="C5" s="4" t="inlineStr">
        <is>
          <t xml:space="preserve"> </t>
        </is>
      </c>
      <c r="D5" s="4" t="inlineStr">
        <is>
          <t xml:space="preserve"> </t>
        </is>
      </c>
      <c r="E5" s="4" t="inlineStr">
        <is>
          <t xml:space="preserve"> </t>
        </is>
      </c>
      <c r="F5" s="4" t="inlineStr">
        <is>
          <t xml:space="preserve"> </t>
        </is>
      </c>
    </row>
    <row r="6">
      <c r="A6" s="3" t="inlineStr">
        <is>
          <t>Revenues by Geographic Location</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818329</v>
      </c>
      <c r="D7" s="5" t="n">
        <v>806640</v>
      </c>
      <c r="E7" s="5" t="n">
        <v>1653114</v>
      </c>
      <c r="F7" s="5" t="n">
        <v>1588294</v>
      </c>
    </row>
    <row r="8">
      <c r="A8" s="4" t="inlineStr">
        <is>
          <t>Europe, Middle East, and Africa</t>
        </is>
      </c>
      <c r="C8" s="4" t="inlineStr">
        <is>
          <t xml:space="preserve"> </t>
        </is>
      </c>
      <c r="D8" s="4" t="inlineStr">
        <is>
          <t xml:space="preserve"> </t>
        </is>
      </c>
      <c r="E8" s="4" t="inlineStr">
        <is>
          <t xml:space="preserve"> </t>
        </is>
      </c>
      <c r="F8" s="4" t="inlineStr">
        <is>
          <t xml:space="preserve"> </t>
        </is>
      </c>
    </row>
    <row r="9">
      <c r="A9" s="3" t="inlineStr">
        <is>
          <t>Revenues by Geographic Location</t>
        </is>
      </c>
      <c r="C9" s="4" t="inlineStr">
        <is>
          <t xml:space="preserve"> </t>
        </is>
      </c>
      <c r="D9" s="4" t="inlineStr">
        <is>
          <t xml:space="preserve"> </t>
        </is>
      </c>
      <c r="E9" s="4" t="inlineStr">
        <is>
          <t xml:space="preserve"> </t>
        </is>
      </c>
      <c r="F9" s="4" t="inlineStr">
        <is>
          <t xml:space="preserve"> </t>
        </is>
      </c>
    </row>
    <row r="10">
      <c r="A10" s="4" t="inlineStr">
        <is>
          <t>Revenue</t>
        </is>
      </c>
      <c r="C10" s="5" t="n">
        <v>326826</v>
      </c>
      <c r="D10" s="5" t="n">
        <v>340384</v>
      </c>
      <c r="E10" s="5" t="n">
        <v>647825</v>
      </c>
      <c r="F10" s="5" t="n">
        <v>695977</v>
      </c>
    </row>
    <row r="11">
      <c r="A11" s="4" t="inlineStr">
        <is>
          <t>Asia-Pacific</t>
        </is>
      </c>
      <c r="C11" s="4" t="inlineStr">
        <is>
          <t xml:space="preserve"> </t>
        </is>
      </c>
      <c r="D11" s="4" t="inlineStr">
        <is>
          <t xml:space="preserve"> </t>
        </is>
      </c>
      <c r="E11" s="4" t="inlineStr">
        <is>
          <t xml:space="preserve"> </t>
        </is>
      </c>
      <c r="F11" s="4" t="inlineStr">
        <is>
          <t xml:space="preserve"> </t>
        </is>
      </c>
    </row>
    <row r="12">
      <c r="A12" s="3" t="inlineStr">
        <is>
          <t>Revenues by Geographic Location</t>
        </is>
      </c>
      <c r="C12" s="4" t="inlineStr">
        <is>
          <t xml:space="preserve"> </t>
        </is>
      </c>
      <c r="D12" s="4" t="inlineStr">
        <is>
          <t xml:space="preserve"> </t>
        </is>
      </c>
      <c r="E12" s="4" t="inlineStr">
        <is>
          <t xml:space="preserve"> </t>
        </is>
      </c>
      <c r="F12" s="4" t="inlineStr">
        <is>
          <t xml:space="preserve"> </t>
        </is>
      </c>
    </row>
    <row r="13">
      <c r="A13" s="4" t="inlineStr">
        <is>
          <t>Revenue</t>
        </is>
      </c>
      <c r="C13" s="5" t="n">
        <v>183223</v>
      </c>
      <c r="D13" s="5" t="n">
        <v>172965</v>
      </c>
      <c r="E13" s="5" t="n">
        <v>348210</v>
      </c>
      <c r="F13" s="5" t="n">
        <v>333768</v>
      </c>
    </row>
    <row r="14">
      <c r="A14" s="4" t="inlineStr">
        <is>
          <t>Latin America</t>
        </is>
      </c>
      <c r="C14" s="4" t="inlineStr">
        <is>
          <t xml:space="preserve"> </t>
        </is>
      </c>
      <c r="D14" s="4" t="inlineStr">
        <is>
          <t xml:space="preserve"> </t>
        </is>
      </c>
      <c r="E14" s="4" t="inlineStr">
        <is>
          <t xml:space="preserve"> </t>
        </is>
      </c>
      <c r="F14" s="4" t="inlineStr">
        <is>
          <t xml:space="preserve"> </t>
        </is>
      </c>
    </row>
    <row r="15">
      <c r="A15" s="3" t="inlineStr">
        <is>
          <t>Revenues by Geographic Location</t>
        </is>
      </c>
      <c r="C15" s="4" t="inlineStr">
        <is>
          <t xml:space="preserve"> </t>
        </is>
      </c>
      <c r="D15" s="4" t="inlineStr">
        <is>
          <t xml:space="preserve"> </t>
        </is>
      </c>
      <c r="E15" s="4" t="inlineStr">
        <is>
          <t xml:space="preserve"> </t>
        </is>
      </c>
      <c r="F15" s="4" t="inlineStr">
        <is>
          <t xml:space="preserve"> </t>
        </is>
      </c>
    </row>
    <row r="16">
      <c r="A16" s="4" t="inlineStr">
        <is>
          <t>Revenue</t>
        </is>
      </c>
      <c r="C16" s="5" t="n">
        <v>37702</v>
      </c>
      <c r="D16" s="5" t="n">
        <v>40750</v>
      </c>
      <c r="E16" s="5" t="n">
        <v>73731</v>
      </c>
      <c r="F16" s="5" t="n">
        <v>78953</v>
      </c>
    </row>
    <row r="17">
      <c r="A17" s="4" t="inlineStr">
        <is>
          <t>United States</t>
        </is>
      </c>
      <c r="C17" s="4" t="inlineStr">
        <is>
          <t xml:space="preserve"> </t>
        </is>
      </c>
      <c r="D17" s="4" t="inlineStr">
        <is>
          <t xml:space="preserve"> </t>
        </is>
      </c>
      <c r="E17" s="4" t="inlineStr">
        <is>
          <t xml:space="preserve"> </t>
        </is>
      </c>
      <c r="F17" s="4" t="inlineStr">
        <is>
          <t xml:space="preserve"> </t>
        </is>
      </c>
    </row>
    <row r="18">
      <c r="A18" s="3" t="inlineStr">
        <is>
          <t>Revenues by Geographic Location</t>
        </is>
      </c>
      <c r="C18" s="4" t="inlineStr">
        <is>
          <t xml:space="preserve"> </t>
        </is>
      </c>
      <c r="D18" s="4" t="inlineStr">
        <is>
          <t xml:space="preserve"> </t>
        </is>
      </c>
      <c r="E18" s="4" t="inlineStr">
        <is>
          <t xml:space="preserve"> </t>
        </is>
      </c>
      <c r="F18" s="4" t="inlineStr">
        <is>
          <t xml:space="preserve"> </t>
        </is>
      </c>
    </row>
    <row r="19">
      <c r="A19" s="4" t="inlineStr">
        <is>
          <t>Revenue</t>
        </is>
      </c>
      <c r="C19" s="6" t="n">
        <v>767400</v>
      </c>
      <c r="D19" s="6" t="n">
        <v>754700</v>
      </c>
      <c r="E19" s="6" t="n">
        <v>1553200</v>
      </c>
      <c r="F19" s="6" t="n">
        <v>1491200</v>
      </c>
    </row>
    <row r="20">
      <c r="A20" s="4" t="inlineStr">
        <is>
          <t>United States | Geographic Concentration Risk | Net Service Revenue</t>
        </is>
      </c>
      <c r="C20" s="4" t="inlineStr">
        <is>
          <t xml:space="preserve"> </t>
        </is>
      </c>
      <c r="D20" s="4" t="inlineStr">
        <is>
          <t xml:space="preserve"> </t>
        </is>
      </c>
      <c r="E20" s="4" t="inlineStr">
        <is>
          <t xml:space="preserve"> </t>
        </is>
      </c>
      <c r="F20" s="4" t="inlineStr">
        <is>
          <t xml:space="preserve"> </t>
        </is>
      </c>
    </row>
    <row r="21">
      <c r="A21" s="3" t="inlineStr">
        <is>
          <t>Revenues by Geographic Location</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C22" s="10" t="n">
        <v>0.5620000000000001</v>
      </c>
      <c r="D22" s="10" t="n">
        <v>0.555</v>
      </c>
      <c r="E22" s="12" t="n">
        <v>0.57</v>
      </c>
      <c r="F22" s="10" t="n">
        <v>0.553</v>
      </c>
    </row>
    <row r="23"/>
    <row r="24">
      <c r="A24" s="4" t="inlineStr">
        <is>
          <t xml:space="preserve">[1] Revenue for the North America region includes revenue attributable to the U.S. of $ 767.4 million and $ 754.7 million , or 56.2 % and 55.5 % of total revenue, for the three months ended June 30, 2023 and 2022, respectively. Revenue for the North America region includes revenue attributable to the U.S. of $ 1,553.2 million and $ 1,491.2 million , or 57.0 % and 55.3 % of total revenue, for the six months ended June 30, 2023 and 2022, respectively. No other country represented more than 10% of total revenue for any period. </t>
        </is>
      </c>
    </row>
  </sheetData>
  <mergeCells count="5">
    <mergeCell ref="A1:B2"/>
    <mergeCell ref="C1:D1"/>
    <mergeCell ref="E1:F1"/>
    <mergeCell ref="A23:E23"/>
    <mergeCell ref="A24:E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ons by Geographic Location - Long-Lived Assets by Geographic Area (Details) - USD ($) $ in Thousands</t>
        </is>
      </c>
      <c r="C1" s="2" t="inlineStr">
        <is>
          <t>Jun. 30, 2023</t>
        </is>
      </c>
      <c r="D1" s="2" t="inlineStr">
        <is>
          <t>Dec. 31, 2022</t>
        </is>
      </c>
    </row>
    <row r="2">
      <c r="A2" s="3" t="inlineStr">
        <is>
          <t>Long-Lived Assets by Geographic Location</t>
        </is>
      </c>
      <c r="C2" s="4" t="inlineStr">
        <is>
          <t xml:space="preserve"> </t>
        </is>
      </c>
      <c r="D2" s="4" t="inlineStr">
        <is>
          <t xml:space="preserve"> </t>
        </is>
      </c>
    </row>
    <row r="3">
      <c r="A3" s="4" t="inlineStr">
        <is>
          <t>Total property and equipment, net</t>
        </is>
      </c>
      <c r="C3" s="6" t="n">
        <v>236697</v>
      </c>
      <c r="D3" s="6" t="n">
        <v>264295</v>
      </c>
    </row>
    <row r="4">
      <c r="A4" s="4" t="inlineStr">
        <is>
          <t>North America</t>
        </is>
      </c>
      <c r="C4" s="4" t="inlineStr">
        <is>
          <t xml:space="preserve"> </t>
        </is>
      </c>
      <c r="D4" s="4" t="inlineStr">
        <is>
          <t xml:space="preserve"> </t>
        </is>
      </c>
    </row>
    <row r="5">
      <c r="A5" s="3" t="inlineStr">
        <is>
          <t>Long-Lived Assets by Geographic Location</t>
        </is>
      </c>
      <c r="C5" s="4" t="inlineStr">
        <is>
          <t xml:space="preserve"> </t>
        </is>
      </c>
      <c r="D5" s="4" t="inlineStr">
        <is>
          <t xml:space="preserve"> </t>
        </is>
      </c>
    </row>
    <row r="6">
      <c r="A6" s="4" t="inlineStr">
        <is>
          <t>Total property and equipment, net</t>
        </is>
      </c>
      <c r="B6" s="4" t="inlineStr">
        <is>
          <t>[1]</t>
        </is>
      </c>
      <c r="C6" s="5" t="n">
        <v>188091</v>
      </c>
      <c r="D6" s="5" t="n">
        <v>202645</v>
      </c>
    </row>
    <row r="7">
      <c r="A7" s="4" t="inlineStr">
        <is>
          <t>Europe, Middle East, and Africa</t>
        </is>
      </c>
      <c r="C7" s="4" t="inlineStr">
        <is>
          <t xml:space="preserve"> </t>
        </is>
      </c>
      <c r="D7" s="4" t="inlineStr">
        <is>
          <t xml:space="preserve"> </t>
        </is>
      </c>
    </row>
    <row r="8">
      <c r="A8" s="3" t="inlineStr">
        <is>
          <t>Long-Lived Assets by Geographic Location</t>
        </is>
      </c>
      <c r="C8" s="4" t="inlineStr">
        <is>
          <t xml:space="preserve"> </t>
        </is>
      </c>
      <c r="D8" s="4" t="inlineStr">
        <is>
          <t xml:space="preserve"> </t>
        </is>
      </c>
    </row>
    <row r="9">
      <c r="A9" s="4" t="inlineStr">
        <is>
          <t>Total property and equipment, net</t>
        </is>
      </c>
      <c r="C9" s="5" t="n">
        <v>28835</v>
      </c>
      <c r="D9" s="5" t="n">
        <v>33827</v>
      </c>
    </row>
    <row r="10">
      <c r="A10" s="4" t="inlineStr">
        <is>
          <t>Asia-Pacific</t>
        </is>
      </c>
      <c r="C10" s="4" t="inlineStr">
        <is>
          <t xml:space="preserve"> </t>
        </is>
      </c>
      <c r="D10" s="4" t="inlineStr">
        <is>
          <t xml:space="preserve"> </t>
        </is>
      </c>
    </row>
    <row r="11">
      <c r="A11" s="3" t="inlineStr">
        <is>
          <t>Long-Lived Assets by Geographic Location</t>
        </is>
      </c>
      <c r="C11" s="4" t="inlineStr">
        <is>
          <t xml:space="preserve"> </t>
        </is>
      </c>
      <c r="D11" s="4" t="inlineStr">
        <is>
          <t xml:space="preserve"> </t>
        </is>
      </c>
    </row>
    <row r="12">
      <c r="A12" s="4" t="inlineStr">
        <is>
          <t>Total property and equipment, net</t>
        </is>
      </c>
      <c r="C12" s="5" t="n">
        <v>15678</v>
      </c>
      <c r="D12" s="5" t="n">
        <v>21360</v>
      </c>
    </row>
    <row r="13">
      <c r="A13" s="4" t="inlineStr">
        <is>
          <t>Latin America</t>
        </is>
      </c>
      <c r="C13" s="4" t="inlineStr">
        <is>
          <t xml:space="preserve"> </t>
        </is>
      </c>
      <c r="D13" s="4" t="inlineStr">
        <is>
          <t xml:space="preserve"> </t>
        </is>
      </c>
    </row>
    <row r="14">
      <c r="A14" s="3" t="inlineStr">
        <is>
          <t>Long-Lived Assets by Geographic Location</t>
        </is>
      </c>
      <c r="C14" s="4" t="inlineStr">
        <is>
          <t xml:space="preserve"> </t>
        </is>
      </c>
      <c r="D14" s="4" t="inlineStr">
        <is>
          <t xml:space="preserve"> </t>
        </is>
      </c>
    </row>
    <row r="15">
      <c r="A15" s="4" t="inlineStr">
        <is>
          <t>Total property and equipment, net</t>
        </is>
      </c>
      <c r="C15" s="5" t="n">
        <v>4093</v>
      </c>
      <c r="D15" s="5" t="n">
        <v>6463</v>
      </c>
    </row>
    <row r="16">
      <c r="A16" s="4" t="inlineStr">
        <is>
          <t>United States</t>
        </is>
      </c>
      <c r="C16" s="4" t="inlineStr">
        <is>
          <t xml:space="preserve"> </t>
        </is>
      </c>
      <c r="D16" s="4" t="inlineStr">
        <is>
          <t xml:space="preserve"> </t>
        </is>
      </c>
    </row>
    <row r="17">
      <c r="A17" s="3" t="inlineStr">
        <is>
          <t>Long-Lived Assets by Geographic Location</t>
        </is>
      </c>
      <c r="C17" s="4" t="inlineStr">
        <is>
          <t xml:space="preserve"> </t>
        </is>
      </c>
      <c r="D17" s="4" t="inlineStr">
        <is>
          <t xml:space="preserve"> </t>
        </is>
      </c>
    </row>
    <row r="18">
      <c r="A18" s="4" t="inlineStr">
        <is>
          <t>Total property and equipment, net</t>
        </is>
      </c>
      <c r="C18" s="6" t="n">
        <v>180900</v>
      </c>
      <c r="D18" s="6" t="n">
        <v>196400</v>
      </c>
    </row>
    <row r="19"/>
    <row r="20">
      <c r="A20" s="4" t="inlineStr">
        <is>
          <t xml:space="preserve">[1] Long-lived assets for the North America region include property and equipment, net attributable to the U.S. of $ 180.9 million and $ 196.4 million as of June 30, 2023 and December 31, 2022 , respectively. </t>
        </is>
      </c>
    </row>
  </sheetData>
  <mergeCells count="3">
    <mergeCell ref="A1:B1"/>
    <mergeCell ref="A19:C19"/>
    <mergeCell ref="A20:C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 Narrative (Details) - Customer Concentration Risk - Major Custom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2" t="n">
        <v>0.1</v>
      </c>
      <c r="C5" s="12" t="n">
        <v>0.1</v>
      </c>
      <c r="D5" s="12" t="n">
        <v>0.1</v>
      </c>
      <c r="E5" s="12" t="n">
        <v>0.1</v>
      </c>
      <c r="F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2" t="n">
        <v>0.1</v>
      </c>
      <c r="E8" s="4" t="inlineStr">
        <is>
          <t xml:space="preserve"> </t>
        </is>
      </c>
      <c r="F8" s="12" t="n">
        <v>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22" customWidth="1" min="2" max="2"/>
    <col width="22" customWidth="1" min="3" max="3"/>
    <col width="31" customWidth="1" min="4" max="4"/>
    <col width="31" customWidth="1" min="5" max="5"/>
  </cols>
  <sheetData>
    <row r="1">
      <c r="A1" s="1" t="inlineStr">
        <is>
          <t>Related-Party Transactions - Narrative (Details) $ in Millions</t>
        </is>
      </c>
      <c r="B1" s="2" t="inlineStr">
        <is>
          <t>3 Months Ended</t>
        </is>
      </c>
      <c r="D1" s="2" t="inlineStr">
        <is>
          <t>6 Months Ended</t>
        </is>
      </c>
    </row>
    <row r="2">
      <c r="B2" s="2" t="inlineStr">
        <is>
          <t>Jun. 30, 2023 USD ($)</t>
        </is>
      </c>
      <c r="C2" s="2" t="inlineStr">
        <is>
          <t>Jun. 30, 2022 USD ($)</t>
        </is>
      </c>
      <c r="D2" s="2" t="inlineStr">
        <is>
          <t>Jun. 30, 2023 USD ($) Customer</t>
        </is>
      </c>
      <c r="E2" s="2" t="inlineStr">
        <is>
          <t>Jun. 30, 2022 USD ($) Custome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8" t="n">
        <v>2.3</v>
      </c>
      <c r="C4" s="8" t="n">
        <v>2.2</v>
      </c>
      <c r="D4" s="8" t="n">
        <v>4.7</v>
      </c>
      <c r="E4" s="8" t="n">
        <v>3.6</v>
      </c>
    </row>
    <row r="5">
      <c r="A5" s="4" t="inlineStr">
        <is>
          <t>Receivables from related party</t>
        </is>
      </c>
      <c r="B5" s="4" t="inlineStr">
        <is>
          <t xml:space="preserve"> </t>
        </is>
      </c>
      <c r="C5" s="4" t="inlineStr">
        <is>
          <t xml:space="preserve"> </t>
        </is>
      </c>
      <c r="D5" s="4" t="inlineStr">
        <is>
          <t xml:space="preserve"> </t>
        </is>
      </c>
      <c r="E5" s="8" t="n">
        <v>0.3</v>
      </c>
    </row>
    <row r="6">
      <c r="A6" s="4" t="inlineStr">
        <is>
          <t>Number of counterparties | Customer</t>
        </is>
      </c>
      <c r="B6" s="4" t="inlineStr">
        <is>
          <t xml:space="preserve"> </t>
        </is>
      </c>
      <c r="C6" s="4" t="inlineStr">
        <is>
          <t xml:space="preserve"> </t>
        </is>
      </c>
      <c r="D6" s="4" t="inlineStr">
        <is>
          <t xml:space="preserve"> </t>
        </is>
      </c>
      <c r="E6" s="5" t="n">
        <v>2</v>
      </c>
    </row>
    <row r="7">
      <c r="A7" s="4" t="inlineStr">
        <is>
          <t>Directo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ceivables from related party</t>
        </is>
      </c>
      <c r="B9" s="4" t="inlineStr">
        <is>
          <t xml:space="preserve"> </t>
        </is>
      </c>
      <c r="C9" s="4" t="inlineStr">
        <is>
          <t xml:space="preserve"> </t>
        </is>
      </c>
      <c r="D9" s="8" t="n">
        <v>1.5</v>
      </c>
      <c r="E9" s="4" t="inlineStr">
        <is>
          <t xml:space="preserve"> </t>
        </is>
      </c>
    </row>
    <row r="10">
      <c r="A10" s="4" t="inlineStr">
        <is>
          <t>Number of counterparties | Customer</t>
        </is>
      </c>
      <c r="B10" s="4" t="inlineStr">
        <is>
          <t xml:space="preserve"> </t>
        </is>
      </c>
      <c r="C10" s="4" t="inlineStr">
        <is>
          <t xml:space="preserve"> </t>
        </is>
      </c>
      <c r="D10" s="5" t="n">
        <v>5</v>
      </c>
      <c r="E10" s="5"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71356</v>
      </c>
      <c r="C4" s="6" t="n">
        <v>12392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20919</v>
      </c>
      <c r="C6" s="5" t="n">
        <v>123423</v>
      </c>
    </row>
    <row r="7">
      <c r="A7" s="4" t="inlineStr">
        <is>
          <t>Share-based compensation</t>
        </is>
      </c>
      <c r="B7" s="5" t="n">
        <v>38826</v>
      </c>
      <c r="C7" s="5" t="n">
        <v>33524</v>
      </c>
    </row>
    <row r="8">
      <c r="A8" s="4" t="inlineStr">
        <is>
          <t>Provision for (recovery from) doubtful accounts</t>
        </is>
      </c>
      <c r="B8" s="5" t="n">
        <v>6758</v>
      </c>
      <c r="C8" s="5" t="n">
        <v>-426</v>
      </c>
    </row>
    <row r="9">
      <c r="A9" s="4" t="inlineStr">
        <is>
          <t>(Benefit from) provision for deferred income taxes</t>
        </is>
      </c>
      <c r="B9" s="5" t="n">
        <v>-30628</v>
      </c>
      <c r="C9" s="5" t="n">
        <v>4206</v>
      </c>
    </row>
    <row r="10">
      <c r="A10" s="4" t="inlineStr">
        <is>
          <t>Foreign currency transaction adjustments</t>
        </is>
      </c>
      <c r="B10" s="5" t="n">
        <v>10421</v>
      </c>
      <c r="C10" s="5" t="n">
        <v>-9069</v>
      </c>
    </row>
    <row r="11">
      <c r="A11" s="4" t="inlineStr">
        <is>
          <t>Other non-cash items</t>
        </is>
      </c>
      <c r="B11" s="5" t="n">
        <v>17085</v>
      </c>
      <c r="C11" s="5" t="n">
        <v>-5636</v>
      </c>
    </row>
    <row r="12">
      <c r="A12" s="3" t="inlineStr">
        <is>
          <t>Changes in operating assets and liabilities, net of effect of acquisitions:</t>
        </is>
      </c>
      <c r="B12" s="4" t="inlineStr">
        <is>
          <t xml:space="preserve"> </t>
        </is>
      </c>
      <c r="C12" s="4" t="inlineStr">
        <is>
          <t xml:space="preserve"> </t>
        </is>
      </c>
    </row>
    <row r="13">
      <c r="A13" s="4" t="inlineStr">
        <is>
          <t>Accounts receivable, unbilled services, and deferred revenue</t>
        </is>
      </c>
      <c r="B13" s="5" t="n">
        <v>-174116</v>
      </c>
      <c r="C13" s="5" t="n">
        <v>-77602</v>
      </c>
    </row>
    <row r="14">
      <c r="A14" s="4" t="inlineStr">
        <is>
          <t>Accounts payable and accrued expenses</t>
        </is>
      </c>
      <c r="B14" s="5" t="n">
        <v>35115</v>
      </c>
      <c r="C14" s="5" t="n">
        <v>40772</v>
      </c>
    </row>
    <row r="15">
      <c r="A15" s="4" t="inlineStr">
        <is>
          <t>Operating lease assets and liabilities</t>
        </is>
      </c>
      <c r="B15" s="5" t="n">
        <v>48688</v>
      </c>
      <c r="C15" s="5" t="n">
        <v>-814</v>
      </c>
    </row>
    <row r="16">
      <c r="A16" s="4" t="inlineStr">
        <is>
          <t>Other assets and liabilities</t>
        </is>
      </c>
      <c r="B16" s="5" t="n">
        <v>-4970</v>
      </c>
      <c r="C16" s="5" t="n">
        <v>-61509</v>
      </c>
    </row>
    <row r="17">
      <c r="A17" s="4" t="inlineStr">
        <is>
          <t>Net cash provided by operating activities</t>
        </is>
      </c>
      <c r="B17" s="5" t="n">
        <v>-3258</v>
      </c>
      <c r="C17" s="5" t="n">
        <v>170789</v>
      </c>
    </row>
    <row r="18">
      <c r="A18" s="3" t="inlineStr">
        <is>
          <t>Cash flows from investing activities:</t>
        </is>
      </c>
      <c r="B18" s="4" t="inlineStr">
        <is>
          <t xml:space="preserve"> </t>
        </is>
      </c>
      <c r="C18" s="4" t="inlineStr">
        <is>
          <t xml:space="preserve"> </t>
        </is>
      </c>
    </row>
    <row r="19">
      <c r="A19" s="4" t="inlineStr">
        <is>
          <t>Payments related to acquisitions of businesses, net of cash acquired</t>
        </is>
      </c>
      <c r="B19" s="5" t="n">
        <v>0</v>
      </c>
      <c r="C19" s="5" t="n">
        <v>-1574</v>
      </c>
    </row>
    <row r="20">
      <c r="A20" s="4" t="inlineStr">
        <is>
          <t>Purchases of property and equipment</t>
        </is>
      </c>
      <c r="B20" s="5" t="n">
        <v>-45471</v>
      </c>
      <c r="C20" s="5" t="n">
        <v>-47912</v>
      </c>
    </row>
    <row r="21">
      <c r="A21" s="4" t="inlineStr">
        <is>
          <t>Investments in unconsolidated affiliates</t>
        </is>
      </c>
      <c r="B21" s="5" t="n">
        <v>-1056</v>
      </c>
      <c r="C21" s="5" t="n">
        <v>-1577</v>
      </c>
    </row>
    <row r="22">
      <c r="A22" s="4" t="inlineStr">
        <is>
          <t>Net cash used in investing activities</t>
        </is>
      </c>
      <c r="B22" s="5" t="n">
        <v>-46527</v>
      </c>
      <c r="C22" s="5" t="n">
        <v>-51063</v>
      </c>
    </row>
    <row r="23">
      <c r="A23" s="3" t="inlineStr">
        <is>
          <t>Cash flows from financing activities:</t>
        </is>
      </c>
      <c r="B23" s="4" t="inlineStr">
        <is>
          <t xml:space="preserve"> </t>
        </is>
      </c>
      <c r="C23" s="4" t="inlineStr">
        <is>
          <t xml:space="preserve"> </t>
        </is>
      </c>
    </row>
    <row r="24">
      <c r="A24" s="4" t="inlineStr">
        <is>
          <t>Proceeds from revolving line of credit</t>
        </is>
      </c>
      <c r="B24" s="5" t="n">
        <v>113000</v>
      </c>
      <c r="C24" s="5" t="n">
        <v>130000</v>
      </c>
    </row>
    <row r="25">
      <c r="A25" s="4" t="inlineStr">
        <is>
          <t>Repayments of revolving line of credit</t>
        </is>
      </c>
      <c r="B25" s="5" t="n">
        <v>-75000</v>
      </c>
      <c r="C25" s="5" t="n">
        <v>-95000</v>
      </c>
    </row>
    <row r="26">
      <c r="A26" s="4" t="inlineStr">
        <is>
          <t>Payments of contingent consideration related to acquisitions</t>
        </is>
      </c>
      <c r="B26" s="5" t="n">
        <v>-8600</v>
      </c>
      <c r="C26" s="5" t="n">
        <v>0</v>
      </c>
    </row>
    <row r="27">
      <c r="A27" s="4" t="inlineStr">
        <is>
          <t>Payments of finance leases</t>
        </is>
      </c>
      <c r="B27" s="5" t="n">
        <v>-6435</v>
      </c>
      <c r="C27" s="5" t="n">
        <v>-1886</v>
      </c>
    </row>
    <row r="28">
      <c r="A28" s="4" t="inlineStr">
        <is>
          <t>Payments for repurchases of Class A common stock</t>
        </is>
      </c>
      <c r="B28" s="5" t="n">
        <v>0</v>
      </c>
      <c r="C28" s="5" t="n">
        <v>-149961</v>
      </c>
    </row>
    <row r="29">
      <c r="A29" s="4" t="inlineStr">
        <is>
          <t>Proceeds from exercises of stock options</t>
        </is>
      </c>
      <c r="B29" s="5" t="n">
        <v>12152</v>
      </c>
      <c r="C29" s="5" t="n">
        <v>12390</v>
      </c>
    </row>
    <row r="30">
      <c r="A30" s="4" t="inlineStr">
        <is>
          <t>Payments related to tax withholdings for share-based compensation</t>
        </is>
      </c>
      <c r="B30" s="5" t="n">
        <v>-8969</v>
      </c>
      <c r="C30" s="5" t="n">
        <v>-30062</v>
      </c>
    </row>
    <row r="31">
      <c r="A31" s="4" t="inlineStr">
        <is>
          <t>Net cash provided by (used in) financing activities</t>
        </is>
      </c>
      <c r="B31" s="5" t="n">
        <v>26148</v>
      </c>
      <c r="C31" s="5" t="n">
        <v>-134519</v>
      </c>
    </row>
    <row r="32">
      <c r="A32" s="4" t="inlineStr">
        <is>
          <t>Effect of exchange rate changes on cash, cash equivalents, and restricted cash</t>
        </is>
      </c>
      <c r="B32" s="5" t="n">
        <v>-6091</v>
      </c>
      <c r="C32" s="5" t="n">
        <v>14306</v>
      </c>
    </row>
    <row r="33">
      <c r="A33" s="4" t="inlineStr">
        <is>
          <t>Net change in cash, cash equivalents, and restricted cash</t>
        </is>
      </c>
      <c r="B33" s="5" t="n">
        <v>-29728</v>
      </c>
      <c r="C33" s="5" t="n">
        <v>-487</v>
      </c>
    </row>
    <row r="34">
      <c r="A34" s="4" t="inlineStr">
        <is>
          <t>Cash, cash equivalents, and restricted cash - beginning of period</t>
        </is>
      </c>
      <c r="B34" s="5" t="n">
        <v>112004</v>
      </c>
      <c r="C34" s="5" t="n">
        <v>106475</v>
      </c>
    </row>
    <row r="35">
      <c r="A35" s="4" t="inlineStr">
        <is>
          <t>Cash, cash equivalents, and restricted cash - end of period</t>
        </is>
      </c>
      <c r="B35" s="6" t="n">
        <v>82276</v>
      </c>
      <c r="C35" s="6" t="n">
        <v>1059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34" customWidth="1" min="3" max="3"/>
    <col width="27" customWidth="1" min="4" max="4"/>
    <col width="37" customWidth="1" min="5" max="5"/>
    <col width="40" customWidth="1" min="6" max="6"/>
  </cols>
  <sheetData>
    <row r="1">
      <c r="A1" s="1" t="inlineStr">
        <is>
          <t>CONDENSED CONSOLIDATED STATEMENTS OF SHAREHOLDERS' EQUITY (Unaudited) - USD ($) $ in Thousands</t>
        </is>
      </c>
      <c r="B1" s="2" t="inlineStr">
        <is>
          <t>Total</t>
        </is>
      </c>
      <c r="C1" s="2" t="inlineStr">
        <is>
          <t>Common Stock Class A common stock</t>
        </is>
      </c>
      <c r="D1" s="2" t="inlineStr">
        <is>
          <t>Additional Paid-in Capital</t>
        </is>
      </c>
      <c r="E1" s="2" t="inlineStr">
        <is>
          <t>Accumulated Other Comprehensive Loss</t>
        </is>
      </c>
      <c r="F1" s="2" t="inlineStr">
        <is>
          <t>Retained earnings (accumulated Deficit)</t>
        </is>
      </c>
    </row>
    <row r="2">
      <c r="A2" s="4" t="inlineStr">
        <is>
          <t>Balance at beginning of period at Dec. 31, 2021</t>
        </is>
      </c>
      <c r="B2" s="6" t="n">
        <v>3412555</v>
      </c>
      <c r="C2" s="6" t="n">
        <v>1038</v>
      </c>
      <c r="D2" s="6" t="n">
        <v>3474088</v>
      </c>
      <c r="E2" s="6" t="n">
        <v>-49618</v>
      </c>
      <c r="F2" s="6" t="n">
        <v>-129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common stock</t>
        </is>
      </c>
      <c r="B4" s="4" t="inlineStr">
        <is>
          <t xml:space="preserve"> </t>
        </is>
      </c>
      <c r="C4" s="5" t="n">
        <v>-19</v>
      </c>
      <c r="D4" s="5" t="n">
        <v>-64092</v>
      </c>
      <c r="E4" s="4" t="inlineStr">
        <is>
          <t xml:space="preserve"> </t>
        </is>
      </c>
      <c r="F4" s="5" t="n">
        <v>-85850</v>
      </c>
    </row>
    <row r="5">
      <c r="A5" s="4" t="inlineStr">
        <is>
          <t>Issuances of common stock</t>
        </is>
      </c>
      <c r="B5" s="4" t="inlineStr">
        <is>
          <t xml:space="preserve"> </t>
        </is>
      </c>
      <c r="C5" s="5" t="n">
        <v>7</v>
      </c>
      <c r="D5" s="5" t="n">
        <v>-17936</v>
      </c>
      <c r="E5" s="4" t="inlineStr">
        <is>
          <t xml:space="preserve"> </t>
        </is>
      </c>
      <c r="F5" s="4" t="inlineStr">
        <is>
          <t xml:space="preserve"> </t>
        </is>
      </c>
    </row>
    <row r="6">
      <c r="A6" s="4" t="inlineStr">
        <is>
          <t>Share-based compensation</t>
        </is>
      </c>
      <c r="B6" s="4" t="inlineStr">
        <is>
          <t xml:space="preserve"> </t>
        </is>
      </c>
      <c r="C6" s="4" t="inlineStr">
        <is>
          <t xml:space="preserve"> </t>
        </is>
      </c>
      <c r="D6" s="5" t="n">
        <v>33524</v>
      </c>
      <c r="E6" s="4" t="inlineStr">
        <is>
          <t xml:space="preserve"> </t>
        </is>
      </c>
      <c r="F6" s="4" t="inlineStr">
        <is>
          <t xml:space="preserve"> </t>
        </is>
      </c>
    </row>
    <row r="7">
      <c r="A7" s="4" t="inlineStr">
        <is>
          <t>Unrealized gain (loss) on derivative instruments, net of taxes</t>
        </is>
      </c>
      <c r="B7" s="4" t="inlineStr">
        <is>
          <t xml:space="preserve"> </t>
        </is>
      </c>
      <c r="C7" s="4" t="inlineStr">
        <is>
          <t xml:space="preserve"> </t>
        </is>
      </c>
      <c r="D7" s="4" t="inlineStr">
        <is>
          <t xml:space="preserve"> </t>
        </is>
      </c>
      <c r="E7" s="5" t="n">
        <v>14168</v>
      </c>
      <c r="F7" s="4" t="inlineStr">
        <is>
          <t xml:space="preserve"> </t>
        </is>
      </c>
    </row>
    <row r="8">
      <c r="A8" s="4" t="inlineStr">
        <is>
          <t>Foreign currency translation adjustment, net of taxes</t>
        </is>
      </c>
      <c r="B8" s="5" t="n">
        <v>87212</v>
      </c>
      <c r="C8" s="4" t="inlineStr">
        <is>
          <t xml:space="preserve"> </t>
        </is>
      </c>
      <c r="D8" s="4" t="inlineStr">
        <is>
          <t xml:space="preserve"> </t>
        </is>
      </c>
      <c r="E8" s="5" t="n">
        <v>-87212</v>
      </c>
      <c r="F8" s="4" t="inlineStr">
        <is>
          <t xml:space="preserve"> </t>
        </is>
      </c>
    </row>
    <row r="9">
      <c r="A9" s="4" t="inlineStr">
        <is>
          <t>Net income (loss)</t>
        </is>
      </c>
      <c r="B9" s="5" t="n">
        <v>123920</v>
      </c>
      <c r="C9" s="4" t="inlineStr">
        <is>
          <t xml:space="preserve"> </t>
        </is>
      </c>
      <c r="D9" s="4" t="inlineStr">
        <is>
          <t xml:space="preserve"> </t>
        </is>
      </c>
      <c r="E9" s="4" t="inlineStr">
        <is>
          <t xml:space="preserve"> </t>
        </is>
      </c>
      <c r="F9" s="5" t="n">
        <v>123920</v>
      </c>
    </row>
    <row r="10">
      <c r="A10" s="4" t="inlineStr">
        <is>
          <t>Balance at end of period at Jun. 30, 2022</t>
        </is>
      </c>
      <c r="B10" s="5" t="n">
        <v>3329065</v>
      </c>
      <c r="C10" s="5" t="n">
        <v>1026</v>
      </c>
      <c r="D10" s="5" t="n">
        <v>3425584</v>
      </c>
      <c r="E10" s="5" t="n">
        <v>-122662</v>
      </c>
      <c r="F10" s="5" t="n">
        <v>25117</v>
      </c>
    </row>
    <row r="11">
      <c r="A11" s="4" t="inlineStr">
        <is>
          <t>Balance at beginning of period at Mar. 31, 2022</t>
        </is>
      </c>
      <c r="B11" s="5" t="n">
        <v>3301559</v>
      </c>
      <c r="C11" s="5" t="n">
        <v>1026</v>
      </c>
      <c r="D11" s="5" t="n">
        <v>3410524</v>
      </c>
      <c r="E11" s="5" t="n">
        <v>-57364</v>
      </c>
      <c r="F11" s="5" t="n">
        <v>-5262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s of common stock</t>
        </is>
      </c>
      <c r="B13" s="4" t="inlineStr">
        <is>
          <t xml:space="preserve"> </t>
        </is>
      </c>
      <c r="C13" s="5" t="n">
        <v>0</v>
      </c>
      <c r="D13" s="5" t="n">
        <v>0</v>
      </c>
      <c r="E13" s="4" t="inlineStr">
        <is>
          <t xml:space="preserve"> </t>
        </is>
      </c>
      <c r="F13" s="5" t="n">
        <v>0</v>
      </c>
    </row>
    <row r="14">
      <c r="A14" s="4" t="inlineStr">
        <is>
          <t>Issuances of common stock</t>
        </is>
      </c>
      <c r="B14" s="4" t="inlineStr">
        <is>
          <t xml:space="preserve"> </t>
        </is>
      </c>
      <c r="C14" s="5" t="n">
        <v>0</v>
      </c>
      <c r="D14" s="5" t="n">
        <v>-1131</v>
      </c>
      <c r="E14" s="4" t="inlineStr">
        <is>
          <t xml:space="preserve"> </t>
        </is>
      </c>
      <c r="F14" s="4" t="inlineStr">
        <is>
          <t xml:space="preserve"> </t>
        </is>
      </c>
    </row>
    <row r="15">
      <c r="A15" s="4" t="inlineStr">
        <is>
          <t>Share-based compensation</t>
        </is>
      </c>
      <c r="B15" s="4" t="inlineStr">
        <is>
          <t xml:space="preserve"> </t>
        </is>
      </c>
      <c r="C15" s="4" t="inlineStr">
        <is>
          <t xml:space="preserve"> </t>
        </is>
      </c>
      <c r="D15" s="5" t="n">
        <v>16191</v>
      </c>
      <c r="E15" s="4" t="inlineStr">
        <is>
          <t xml:space="preserve"> </t>
        </is>
      </c>
      <c r="F15" s="4" t="inlineStr">
        <is>
          <t xml:space="preserve"> </t>
        </is>
      </c>
    </row>
    <row r="16">
      <c r="A16" s="4" t="inlineStr">
        <is>
          <t>Unrealized gain (loss) on derivative instruments, net of taxes</t>
        </is>
      </c>
      <c r="B16" s="4" t="inlineStr">
        <is>
          <t xml:space="preserve"> </t>
        </is>
      </c>
      <c r="C16" s="4" t="inlineStr">
        <is>
          <t xml:space="preserve"> </t>
        </is>
      </c>
      <c r="D16" s="4" t="inlineStr">
        <is>
          <t xml:space="preserve"> </t>
        </is>
      </c>
      <c r="E16" s="5" t="n">
        <v>4528</v>
      </c>
      <c r="F16" s="4" t="inlineStr">
        <is>
          <t xml:space="preserve"> </t>
        </is>
      </c>
    </row>
    <row r="17">
      <c r="A17" s="4" t="inlineStr">
        <is>
          <t>Foreign currency translation adjustment, net of taxes</t>
        </is>
      </c>
      <c r="B17" s="5" t="n">
        <v>69826</v>
      </c>
      <c r="C17" s="4" t="inlineStr">
        <is>
          <t xml:space="preserve"> </t>
        </is>
      </c>
      <c r="D17" s="4" t="inlineStr">
        <is>
          <t xml:space="preserve"> </t>
        </is>
      </c>
      <c r="E17" s="5" t="n">
        <v>-69826</v>
      </c>
      <c r="F17" s="4" t="inlineStr">
        <is>
          <t xml:space="preserve"> </t>
        </is>
      </c>
    </row>
    <row r="18">
      <c r="A18" s="4" t="inlineStr">
        <is>
          <t>Net income (loss)</t>
        </is>
      </c>
      <c r="B18" s="5" t="n">
        <v>77744</v>
      </c>
      <c r="C18" s="4" t="inlineStr">
        <is>
          <t xml:space="preserve"> </t>
        </is>
      </c>
      <c r="D18" s="4" t="inlineStr">
        <is>
          <t xml:space="preserve"> </t>
        </is>
      </c>
      <c r="E18" s="4" t="inlineStr">
        <is>
          <t xml:space="preserve"> </t>
        </is>
      </c>
      <c r="F18" s="5" t="n">
        <v>77744</v>
      </c>
    </row>
    <row r="19">
      <c r="A19" s="4" t="inlineStr">
        <is>
          <t>Balance at end of period at Jun. 30, 2022</t>
        </is>
      </c>
      <c r="B19" s="5" t="n">
        <v>3329065</v>
      </c>
      <c r="C19" s="5" t="n">
        <v>1026</v>
      </c>
      <c r="D19" s="5" t="n">
        <v>3425584</v>
      </c>
      <c r="E19" s="5" t="n">
        <v>-122662</v>
      </c>
      <c r="F19" s="5" t="n">
        <v>25117</v>
      </c>
    </row>
    <row r="20">
      <c r="A20" s="4" t="inlineStr">
        <is>
          <t>Balance at beginning of period at Dec. 31, 2022</t>
        </is>
      </c>
      <c r="B20" s="5" t="n">
        <v>3495001</v>
      </c>
      <c r="C20" s="5" t="n">
        <v>1029</v>
      </c>
      <c r="D20" s="5" t="n">
        <v>3460152</v>
      </c>
      <c r="E20" s="5" t="n">
        <v>-133874</v>
      </c>
      <c r="F20" s="5" t="n">
        <v>16769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urchases of common stock</t>
        </is>
      </c>
      <c r="B22" s="4" t="inlineStr">
        <is>
          <t xml:space="preserve"> </t>
        </is>
      </c>
      <c r="C22" s="5" t="n">
        <v>0</v>
      </c>
      <c r="D22" s="5" t="n">
        <v>0</v>
      </c>
      <c r="E22" s="4" t="inlineStr">
        <is>
          <t xml:space="preserve"> </t>
        </is>
      </c>
      <c r="F22" s="5" t="n">
        <v>0</v>
      </c>
    </row>
    <row r="23">
      <c r="A23" s="4" t="inlineStr">
        <is>
          <t>Issuances of common stock</t>
        </is>
      </c>
      <c r="B23" s="4" t="inlineStr">
        <is>
          <t xml:space="preserve"> </t>
        </is>
      </c>
      <c r="C23" s="5" t="n">
        <v>8</v>
      </c>
      <c r="D23" s="5" t="n">
        <v>3024</v>
      </c>
      <c r="E23" s="4" t="inlineStr">
        <is>
          <t xml:space="preserve"> </t>
        </is>
      </c>
      <c r="F23" s="4" t="inlineStr">
        <is>
          <t xml:space="preserve"> </t>
        </is>
      </c>
    </row>
    <row r="24">
      <c r="A24" s="4" t="inlineStr">
        <is>
          <t>Share-based compensation</t>
        </is>
      </c>
      <c r="B24" s="4" t="inlineStr">
        <is>
          <t xml:space="preserve"> </t>
        </is>
      </c>
      <c r="C24" s="4" t="inlineStr">
        <is>
          <t xml:space="preserve"> </t>
        </is>
      </c>
      <c r="D24" s="5" t="n">
        <v>38826</v>
      </c>
      <c r="E24" s="4" t="inlineStr">
        <is>
          <t xml:space="preserve"> </t>
        </is>
      </c>
      <c r="F24" s="4" t="inlineStr">
        <is>
          <t xml:space="preserve"> </t>
        </is>
      </c>
    </row>
    <row r="25">
      <c r="A25" s="4" t="inlineStr">
        <is>
          <t>Unrealized gain (loss) on derivative instruments, net of taxes</t>
        </is>
      </c>
      <c r="B25" s="4" t="inlineStr">
        <is>
          <t xml:space="preserve"> </t>
        </is>
      </c>
      <c r="C25" s="4" t="inlineStr">
        <is>
          <t xml:space="preserve"> </t>
        </is>
      </c>
      <c r="D25" s="4" t="inlineStr">
        <is>
          <t xml:space="preserve"> </t>
        </is>
      </c>
      <c r="E25" s="5" t="n">
        <v>-110</v>
      </c>
      <c r="F25" s="4" t="inlineStr">
        <is>
          <t xml:space="preserve"> </t>
        </is>
      </c>
    </row>
    <row r="26">
      <c r="A26" s="4" t="inlineStr">
        <is>
          <t>Foreign currency translation adjustment, net of taxes</t>
        </is>
      </c>
      <c r="B26" s="5" t="n">
        <v>-28361</v>
      </c>
      <c r="C26" s="4" t="inlineStr">
        <is>
          <t xml:space="preserve"> </t>
        </is>
      </c>
      <c r="D26" s="4" t="inlineStr">
        <is>
          <t xml:space="preserve"> </t>
        </is>
      </c>
      <c r="E26" s="5" t="n">
        <v>28361</v>
      </c>
      <c r="F26" s="4" t="inlineStr">
        <is>
          <t xml:space="preserve"> </t>
        </is>
      </c>
    </row>
    <row r="27">
      <c r="A27" s="4" t="inlineStr">
        <is>
          <t>Net income (loss)</t>
        </is>
      </c>
      <c r="B27" s="5" t="n">
        <v>-71356</v>
      </c>
      <c r="C27" s="4" t="inlineStr">
        <is>
          <t xml:space="preserve"> </t>
        </is>
      </c>
      <c r="D27" s="4" t="inlineStr">
        <is>
          <t xml:space="preserve"> </t>
        </is>
      </c>
      <c r="E27" s="4" t="inlineStr">
        <is>
          <t xml:space="preserve"> </t>
        </is>
      </c>
      <c r="F27" s="5" t="n">
        <v>-71356</v>
      </c>
    </row>
    <row r="28">
      <c r="A28" s="4" t="inlineStr">
        <is>
          <t>Balance at end of period at Jun. 30, 2023</t>
        </is>
      </c>
      <c r="B28" s="5" t="n">
        <v>3493754</v>
      </c>
      <c r="C28" s="5" t="n">
        <v>1037</v>
      </c>
      <c r="D28" s="5" t="n">
        <v>3502002</v>
      </c>
      <c r="E28" s="5" t="n">
        <v>-105623</v>
      </c>
      <c r="F28" s="5" t="n">
        <v>96338</v>
      </c>
    </row>
    <row r="29">
      <c r="A29" s="4" t="inlineStr">
        <is>
          <t>Balance at beginning of period at Mar. 31, 2023</t>
        </is>
      </c>
      <c r="B29" s="5" t="n">
        <v>3454471</v>
      </c>
      <c r="C29" s="5" t="n">
        <v>1036</v>
      </c>
      <c r="D29" s="5" t="n">
        <v>3482614</v>
      </c>
      <c r="E29" s="5" t="n">
        <v>-124724</v>
      </c>
      <c r="F29" s="5" t="n">
        <v>9554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urchases of common stock</t>
        </is>
      </c>
      <c r="B31" s="4" t="inlineStr">
        <is>
          <t xml:space="preserve"> </t>
        </is>
      </c>
      <c r="C31" s="5" t="n">
        <v>0</v>
      </c>
      <c r="D31" s="5" t="n">
        <v>0</v>
      </c>
      <c r="E31" s="4" t="inlineStr">
        <is>
          <t xml:space="preserve"> </t>
        </is>
      </c>
      <c r="F31" s="5" t="n">
        <v>0</v>
      </c>
    </row>
    <row r="32">
      <c r="A32" s="4" t="inlineStr">
        <is>
          <t>Issuances of common stock</t>
        </is>
      </c>
      <c r="B32" s="4" t="inlineStr">
        <is>
          <t xml:space="preserve"> </t>
        </is>
      </c>
      <c r="C32" s="5" t="n">
        <v>1</v>
      </c>
      <c r="D32" s="5" t="n">
        <v>-746</v>
      </c>
      <c r="E32" s="4" t="inlineStr">
        <is>
          <t xml:space="preserve"> </t>
        </is>
      </c>
      <c r="F32" s="4" t="inlineStr">
        <is>
          <t xml:space="preserve"> </t>
        </is>
      </c>
    </row>
    <row r="33">
      <c r="A33" s="4" t="inlineStr">
        <is>
          <t>Share-based compensation</t>
        </is>
      </c>
      <c r="B33" s="4" t="inlineStr">
        <is>
          <t xml:space="preserve"> </t>
        </is>
      </c>
      <c r="C33" s="4" t="inlineStr">
        <is>
          <t xml:space="preserve"> </t>
        </is>
      </c>
      <c r="D33" s="5" t="n">
        <v>20134</v>
      </c>
      <c r="E33" s="4" t="inlineStr">
        <is>
          <t xml:space="preserve"> </t>
        </is>
      </c>
      <c r="F33" s="4" t="inlineStr">
        <is>
          <t xml:space="preserve"> </t>
        </is>
      </c>
    </row>
    <row r="34">
      <c r="A34" s="4" t="inlineStr">
        <is>
          <t>Unrealized gain (loss) on derivative instruments, net of taxes</t>
        </is>
      </c>
      <c r="B34" s="4" t="inlineStr">
        <is>
          <t xml:space="preserve"> </t>
        </is>
      </c>
      <c r="C34" s="4" t="inlineStr">
        <is>
          <t xml:space="preserve"> </t>
        </is>
      </c>
      <c r="D34" s="4" t="inlineStr">
        <is>
          <t xml:space="preserve"> </t>
        </is>
      </c>
      <c r="E34" s="5" t="n">
        <v>9329</v>
      </c>
      <c r="F34" s="4" t="inlineStr">
        <is>
          <t xml:space="preserve"> </t>
        </is>
      </c>
    </row>
    <row r="35">
      <c r="A35" s="4" t="inlineStr">
        <is>
          <t>Foreign currency translation adjustment, net of taxes</t>
        </is>
      </c>
      <c r="B35" s="5" t="n">
        <v>-9772</v>
      </c>
      <c r="C35" s="4" t="inlineStr">
        <is>
          <t xml:space="preserve"> </t>
        </is>
      </c>
      <c r="D35" s="4" t="inlineStr">
        <is>
          <t xml:space="preserve"> </t>
        </is>
      </c>
      <c r="E35" s="5" t="n">
        <v>9772</v>
      </c>
      <c r="F35" s="4" t="inlineStr">
        <is>
          <t xml:space="preserve"> </t>
        </is>
      </c>
    </row>
    <row r="36">
      <c r="A36" s="4" t="inlineStr">
        <is>
          <t>Net income (loss)</t>
        </is>
      </c>
      <c r="B36" s="5" t="n">
        <v>793</v>
      </c>
      <c r="C36" s="4" t="inlineStr">
        <is>
          <t xml:space="preserve"> </t>
        </is>
      </c>
      <c r="D36" s="4" t="inlineStr">
        <is>
          <t xml:space="preserve"> </t>
        </is>
      </c>
      <c r="E36" s="4" t="inlineStr">
        <is>
          <t xml:space="preserve"> </t>
        </is>
      </c>
      <c r="F36" s="5" t="n">
        <v>793</v>
      </c>
    </row>
    <row r="37">
      <c r="A37" s="4" t="inlineStr">
        <is>
          <t>Balance at end of period at Jun. 30, 2023</t>
        </is>
      </c>
      <c r="B37" s="6" t="n">
        <v>3493754</v>
      </c>
      <c r="C37" s="6" t="n">
        <v>1037</v>
      </c>
      <c r="D37" s="6" t="n">
        <v>3502002</v>
      </c>
      <c r="E37" s="6" t="n">
        <v>-105623</v>
      </c>
      <c r="F37" s="6" t="n">
        <v>963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t>
        </is>
      </c>
      <c r="B1" s="2" t="inlineStr">
        <is>
          <t>3 Months Ended</t>
        </is>
      </c>
    </row>
    <row r="2">
      <c r="B2" s="2" t="inlineStr">
        <is>
          <t>Jun. 30, 2023</t>
        </is>
      </c>
    </row>
    <row r="3">
      <c r="A3" s="3" t="inlineStr">
        <is>
          <t>Insider Trading Arr [Lineitems]</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Adop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53:01Z</dcterms:created>
  <dcterms:modified xmlns:dcterms="http://purl.org/dc/terms/" xmlns:xsi="http://www.w3.org/2001/XMLSchema-instance" xsi:type="dcterms:W3CDTF">2023-08-08T21:53:01Z</dcterms:modified>
</cp:coreProperties>
</file>